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Fair Value of Financial Instrum" sheetId="9" state="visible" r:id="rId9"/>
    <sheet xmlns:r="http://schemas.openxmlformats.org/officeDocument/2006/relationships" name="Derivative Financial Instrument" sheetId="10" state="visible" r:id="rId10"/>
    <sheet xmlns:r="http://schemas.openxmlformats.org/officeDocument/2006/relationships" name="Income Taxes" sheetId="11" state="visible" r:id="rId11"/>
    <sheet xmlns:r="http://schemas.openxmlformats.org/officeDocument/2006/relationships" name="Warranties" sheetId="12" state="visible" r:id="rId12"/>
    <sheet xmlns:r="http://schemas.openxmlformats.org/officeDocument/2006/relationships" name="Commitments, Contingencies and " sheetId="13" state="visible" r:id="rId13"/>
    <sheet xmlns:r="http://schemas.openxmlformats.org/officeDocument/2006/relationships" name="Restructuring Plans" sheetId="14" state="visible" r:id="rId14"/>
    <sheet xmlns:r="http://schemas.openxmlformats.org/officeDocument/2006/relationships" name="Debt" sheetId="15" state="visible" r:id="rId15"/>
    <sheet xmlns:r="http://schemas.openxmlformats.org/officeDocument/2006/relationships" name="Retirement Plan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Business Segments" sheetId="20" state="visible" r:id="rId20"/>
    <sheet xmlns:r="http://schemas.openxmlformats.org/officeDocument/2006/relationships" name="Subsequent Events" sheetId="21" state="visible" r:id="rId21"/>
    <sheet xmlns:r="http://schemas.openxmlformats.org/officeDocument/2006/relationships" name="Inventories (Tables)" sheetId="22" state="visible" r:id="rId22"/>
    <sheet xmlns:r="http://schemas.openxmlformats.org/officeDocument/2006/relationships" name="Fair Value of Financial Instr23" sheetId="23" state="visible" r:id="rId23"/>
    <sheet xmlns:r="http://schemas.openxmlformats.org/officeDocument/2006/relationships" name="Derivative Financial Instrume24" sheetId="24" state="visible" r:id="rId24"/>
    <sheet xmlns:r="http://schemas.openxmlformats.org/officeDocument/2006/relationships" name="Warranties (Tables)" sheetId="25" state="visible" r:id="rId25"/>
    <sheet xmlns:r="http://schemas.openxmlformats.org/officeDocument/2006/relationships" name="Restructuring Plans (Tables)" sheetId="26" state="visible" r:id="rId26"/>
    <sheet xmlns:r="http://schemas.openxmlformats.org/officeDocument/2006/relationships" name="Debt (Tables)" sheetId="27" state="visible" r:id="rId27"/>
    <sheet xmlns:r="http://schemas.openxmlformats.org/officeDocument/2006/relationships" name="Retirement Plans (Tables)"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Business Segments Business Segm" sheetId="31" state="visible" r:id="rId31"/>
    <sheet xmlns:r="http://schemas.openxmlformats.org/officeDocument/2006/relationships" name="Basis of Presentation Basis of " sheetId="32" state="visible" r:id="rId32"/>
    <sheet xmlns:r="http://schemas.openxmlformats.org/officeDocument/2006/relationships" name="Inventories - (Details)"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 Derivative Financial Instrume" sheetId="40" state="visible" r:id="rId40"/>
    <sheet xmlns:r="http://schemas.openxmlformats.org/officeDocument/2006/relationships" name="- (Additional Information) (Det" sheetId="41" state="visible" r:id="rId41"/>
    <sheet xmlns:r="http://schemas.openxmlformats.org/officeDocument/2006/relationships" name="Warranties - Analysis of Change" sheetId="42" state="visible" r:id="rId42"/>
    <sheet xmlns:r="http://schemas.openxmlformats.org/officeDocument/2006/relationships" name="Commitments, Contingencies an43" sheetId="43" state="visible" r:id="rId43"/>
    <sheet xmlns:r="http://schemas.openxmlformats.org/officeDocument/2006/relationships" name="Restructuring Plans - Roll-forw" sheetId="44" state="visible" r:id="rId44"/>
    <sheet xmlns:r="http://schemas.openxmlformats.org/officeDocument/2006/relationships" name="Restructuring Plans - (Addition" sheetId="45" state="visible" r:id="rId45"/>
    <sheet xmlns:r="http://schemas.openxmlformats.org/officeDocument/2006/relationships" name="Debt - Long-term Debt Including" sheetId="46" state="visible" r:id="rId46"/>
    <sheet xmlns:r="http://schemas.openxmlformats.org/officeDocument/2006/relationships" name="Debt - (Additional Information)" sheetId="47" state="visible" r:id="rId47"/>
    <sheet xmlns:r="http://schemas.openxmlformats.org/officeDocument/2006/relationships" name="Retirement Plans -Net Periodic " sheetId="48" state="visible" r:id="rId48"/>
    <sheet xmlns:r="http://schemas.openxmlformats.org/officeDocument/2006/relationships" name="Stock-Based Compensation - Addi" sheetId="49" state="visible" r:id="rId49"/>
    <sheet xmlns:r="http://schemas.openxmlformats.org/officeDocument/2006/relationships" name="Stockholders' Equity - Change i" sheetId="50" state="visible" r:id="rId50"/>
    <sheet xmlns:r="http://schemas.openxmlformats.org/officeDocument/2006/relationships" name="Stockholders' Equity - Componen" sheetId="51" state="visible" r:id="rId51"/>
    <sheet xmlns:r="http://schemas.openxmlformats.org/officeDocument/2006/relationships" name="Stockholders' Equity - Reclassi" sheetId="52" state="visible" r:id="rId52"/>
    <sheet xmlns:r="http://schemas.openxmlformats.org/officeDocument/2006/relationships" name="Stockholders' Equity - Noncontr" sheetId="53" state="visible" r:id="rId53"/>
    <sheet xmlns:r="http://schemas.openxmlformats.org/officeDocument/2006/relationships" name="Stockholders' Equity - Addition" sheetId="54" state="visible" r:id="rId54"/>
    <sheet xmlns:r="http://schemas.openxmlformats.org/officeDocument/2006/relationships" name="Earnings Per Share - Reconcilia" sheetId="55" state="visible" r:id="rId55"/>
    <sheet xmlns:r="http://schemas.openxmlformats.org/officeDocument/2006/relationships" name="Business Segments - (Details)" sheetId="56" state="visible" r:id="rId56"/>
    <sheet xmlns:r="http://schemas.openxmlformats.org/officeDocument/2006/relationships" name="Subsequent Events - (Details)" sheetId="57" state="visible" r:id="rId57"/>
  </sheets>
  <definedNames/>
  <calcPr calcId="124519" fullCalcOnLoad="1"/>
</workbook>
</file>

<file path=xl/sharedStrings.xml><?xml version="1.0" encoding="utf-8"?>
<sst xmlns="http://schemas.openxmlformats.org/spreadsheetml/2006/main" uniqueCount="475">
  <si>
    <t>Document and Entity Information - shares</t>
  </si>
  <si>
    <t>3 Months Ended</t>
  </si>
  <si>
    <t>Jul. 02, 2017</t>
  </si>
  <si>
    <t>Aug. 04, 2017</t>
  </si>
  <si>
    <t>Document Information [Line Items]</t>
  </si>
  <si>
    <t>Document Type</t>
  </si>
  <si>
    <t>10-Q</t>
  </si>
  <si>
    <t>Amendment Flag</t>
  </si>
  <si>
    <t>false</t>
  </si>
  <si>
    <t>Document Period End Date</t>
  </si>
  <si>
    <t>Jul. 2,
		2017</t>
  </si>
  <si>
    <t>Document Fiscal Year Focus</t>
  </si>
  <si>
    <t>Document Fiscal Period Focus</t>
  </si>
  <si>
    <t>Q1</t>
  </si>
  <si>
    <t>Trading Symbol</t>
  </si>
  <si>
    <t>ENS</t>
  </si>
  <si>
    <t>Entity Registrant Name</t>
  </si>
  <si>
    <t>EnerSys</t>
  </si>
  <si>
    <t>Entity Central Index Key</t>
  </si>
  <si>
    <t>Current Fiscal Year End Date</t>
  </si>
  <si>
    <t>--03-31</t>
  </si>
  <si>
    <t>Entity Filer Category</t>
  </si>
  <si>
    <t>Large Accelerated Filer</t>
  </si>
  <si>
    <t>Entity Common Stock, Shares Outstanding</t>
  </si>
  <si>
    <t>Consolidated Condensed Balance Sheets - USD ($) $ in Thousands</t>
  </si>
  <si>
    <t>Mar. 31, 2017</t>
  </si>
  <si>
    <t>Current assets:</t>
  </si>
  <si>
    <t>Cash and cash equivalents</t>
  </si>
  <si>
    <t>Accounts receivable, net of allowance for doubtful accounts: July 2, 2017 - $12,953; March 31, 2017 - $12,662</t>
  </si>
  <si>
    <t>Total</t>
  </si>
  <si>
    <t>Prepaid and other current assets</t>
  </si>
  <si>
    <t>Total current assets</t>
  </si>
  <si>
    <t>Property, plant, and equipment, net</t>
  </si>
  <si>
    <t>Goodwill</t>
  </si>
  <si>
    <t>Other intangible assets, net</t>
  </si>
  <si>
    <t>Deferred taxes</t>
  </si>
  <si>
    <t>Other assets</t>
  </si>
  <si>
    <t>Total assets</t>
  </si>
  <si>
    <t>Current liabilities:</t>
  </si>
  <si>
    <t>Short-term debt</t>
  </si>
  <si>
    <t>Accounts payable</t>
  </si>
  <si>
    <t>Accrued expenses</t>
  </si>
  <si>
    <t>Total current liabilities</t>
  </si>
  <si>
    <t>Long-term Debt, Excluding Current Maturities</t>
  </si>
  <si>
    <t>Other liabilities</t>
  </si>
  <si>
    <t>Total liabilities</t>
  </si>
  <si>
    <t>Commitments and contingencies</t>
  </si>
  <si>
    <t xml:space="preserve"> </t>
  </si>
  <si>
    <t>Equity:</t>
  </si>
  <si>
    <t>Preferred Stock, $0.01 par value, 1,000,000 shares authorized, no shares issued or outstanding at July 2, 2017 and at March 31, 2017</t>
  </si>
  <si>
    <t>Common Stock, $0.01 par value per share, 135,000,000 shares authorized; 54,585,646 shares issued and 43,401,255 shares outstanding at July 2, 2017; 54,370,810 shares issued and 43,447,536 shares outstanding at March 31, 2017</t>
  </si>
  <si>
    <t>Additional paid-in capital</t>
  </si>
  <si>
    <t>Treasury stock, at cost, 11,184,391 shares held as of July 2, 2017; 10,923,274 shares held as of March 31, 2017</t>
  </si>
  <si>
    <t>Retained earnings</t>
  </si>
  <si>
    <t>Accumulated other comprehensive income</t>
  </si>
  <si>
    <t>Total EnerSys stockholders' equity</t>
  </si>
  <si>
    <t>Noncontrolling interests</t>
  </si>
  <si>
    <t>Total equity</t>
  </si>
  <si>
    <t>Total liabilities and equity</t>
  </si>
  <si>
    <t>Consolidated Condensed Balance Sheets (Parenthetical) - USD ($) $ in Thousands</t>
  </si>
  <si>
    <t>Accounts receivable, allowance for doubtful accounts</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Condensed Statements of Income - USD ($) $ in Thousands</t>
  </si>
  <si>
    <t>Jul. 03, 2016</t>
  </si>
  <si>
    <t>Income Statement [Abstract]</t>
  </si>
  <si>
    <t>Net sales</t>
  </si>
  <si>
    <t>Cost of goods sold</t>
  </si>
  <si>
    <t>Gross profit</t>
  </si>
  <si>
    <t>Operating expenses</t>
  </si>
  <si>
    <t>Restructuring charges</t>
  </si>
  <si>
    <t>Gain on sale of facility</t>
  </si>
  <si>
    <t>Operating earnings</t>
  </si>
  <si>
    <t>Interest expense</t>
  </si>
  <si>
    <t>Other (income) expense, net</t>
  </si>
  <si>
    <t>Earnings before income taxes</t>
  </si>
  <si>
    <t>Income tax expense</t>
  </si>
  <si>
    <t>Net earnings</t>
  </si>
  <si>
    <t>Net earnings attributable to noncontrolling interests</t>
  </si>
  <si>
    <t>Net earnings attributable to EnerSys stockholders</t>
  </si>
  <si>
    <t>Net earnings per common share attributable to EnerSys stockholders:</t>
  </si>
  <si>
    <t>Basic earnings per common share attributable to EnerSys stockholders (in dollars per share)</t>
  </si>
  <si>
    <t>Diluted earnings per common share attributable to EnerSys stockholders (in dollars per share)</t>
  </si>
  <si>
    <t>Dividends per common share (in dollars per share)</t>
  </si>
  <si>
    <t>Weighted average shares of common stock outstanding:</t>
  </si>
  <si>
    <t>Basic</t>
  </si>
  <si>
    <t>Diluted</t>
  </si>
  <si>
    <t>Consolidated Condensed Statements of Comprehensive Income - USD ($) $ in Thousands</t>
  </si>
  <si>
    <t>Statement of Comprehensive Income [Abstract]</t>
  </si>
  <si>
    <t>Other comprehensive income (loss):</t>
  </si>
  <si>
    <t>Net unrealized gain (loss) on derivative instruments, net of tax</t>
  </si>
  <si>
    <t>Pension funded status adjustment, net of tax</t>
  </si>
  <si>
    <t>Foreign currency translation adjustments</t>
  </si>
  <si>
    <t>Total other comprehensive gain (loss), net of tax</t>
  </si>
  <si>
    <t>Total comprehensive income</t>
  </si>
  <si>
    <t>Comprehensive loss attributable to noncontrolling interests</t>
  </si>
  <si>
    <t>Comprehensive income attributable to EnerSys stockholders</t>
  </si>
  <si>
    <t>Consolidated Condensed Statements of Cash Flows - USD ($) $ in Thousands</t>
  </si>
  <si>
    <t>Cash flows from operating activities</t>
  </si>
  <si>
    <t>Adjustments to reconcile net earnings to net cash provided by operating activities:</t>
  </si>
  <si>
    <t>Depreciation and amortization</t>
  </si>
  <si>
    <t>Write-off of assets relating to restructuring charges</t>
  </si>
  <si>
    <t>Non-cash write-off of property, plant and equipment</t>
  </si>
  <si>
    <t>Derivatives not designated in hedging relationships:</t>
  </si>
  <si>
    <t>Net (gains) losses</t>
  </si>
  <si>
    <t>Cash settlements</t>
  </si>
  <si>
    <t>Provision for doubtful accounts</t>
  </si>
  <si>
    <t>Deferred income taxes</t>
  </si>
  <si>
    <t>Non-cash interest expense</t>
  </si>
  <si>
    <t>Stock-based compensation</t>
  </si>
  <si>
    <t>Changes in assets and liabilities, net of effects of acquisitions:</t>
  </si>
  <si>
    <t>Accounts receivable</t>
  </si>
  <si>
    <t>Inventories</t>
  </si>
  <si>
    <t>Net cash provided by operating activities</t>
  </si>
  <si>
    <t>Cash flows from investing activities</t>
  </si>
  <si>
    <t>Capital expenditures</t>
  </si>
  <si>
    <t>Purchase of businesses</t>
  </si>
  <si>
    <t>Proceeds from disposal of property, plant, and equipment</t>
  </si>
  <si>
    <t>Net cash used in investing activities</t>
  </si>
  <si>
    <t>Cash flows from financing activities</t>
  </si>
  <si>
    <t>Net increase (decrease) in short-term debt</t>
  </si>
  <si>
    <t>Proceeds from revolving credit borrowings</t>
  </si>
  <si>
    <t>Repayments of revolving credit borrowings</t>
  </si>
  <si>
    <t>Repayments of long-term debt</t>
  </si>
  <si>
    <t>Option proceeds</t>
  </si>
  <si>
    <t>Payment of taxes related to net share settlement of equity awards</t>
  </si>
  <si>
    <t>Purchase of treasury stock</t>
  </si>
  <si>
    <t>Dividends paid to stockholders</t>
  </si>
  <si>
    <t>Other</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Text Block [Abstract]</t>
  </si>
  <si>
    <t>Basis of Presentation The accompanying interim unaudited consolidated condensed financial statements of EnerSys (the “Company”) have been prepared in accordance with accounting principles generally accepted in the United States for interim financial information and with the instructions to Form 10-Q and Article 10 of Regulation S-X. Accordingly, they do not include all the information and notes required for complete financial statements. In the opinion of management, the unaudited consolidated condensed financial statements include all normal recurring adjustments considered necessary for the fair presentation of the financial position, results of operations, and cash flows for the interim periods presented. The financial statements should be read in conjunction with the Consolidated Financial Statements and Notes thereto included in the Company’s 2017 Annual Report on Form 10-K (SEC File No. 001-32253), which was filed on May 30, 2017 (the “ 2017 Annual Report ”). The Company reports interim financial information for 13-week periods, except for the first quarter, which always begins on April 1, and the fourth quarter, which always ends on March 31. The four quarters in fiscal 2018 end on July 2, 2017, October 1, 2017, December 31, 2017, and March 31, 2018, respectively. The four quarters in fiscal 2017 ended on July 3, 2016, October 2, 2016, January 1, 2017, and March 31, 2017,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 Recently Issued Accounting Pronouncements In May 2014, the Financial Accounting Standards Board (“FASB”) issued ASU No. 2014-09, “Revenue from Contracts with Customers (Topic 606)” providing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In July 2015, the FASB voted to delay the effective date for interim and annual reporting periods beginning after December 15, 2017, with early adoption permissible one year earlier. The standard permits the use of either modified retrospective or full retrospective transition methods. The Company has developed an implementation plan, which is currently in the assessment phase. The Company has not selected a transition method and is currently evaluating the impact that adoption of the standard will have on the financial condition, results of operations and cash flows. In February 2016, the FASB issued ASU 2016-02, “Leases (Topic 842)”, which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is update is effective for reporting periods beginning after December 15, 2018, using a modified retrospective approach, with early adoption permitted. The Company is currently assessing the potential impact that the adoption will have on its consolidated financial statements. In October 2016, the FASB issued ASU 2016-16, Income Taxes (Topic 740): Intra-Entity Transfers of Assets Other than Inventory. ASU 2016-16 requires that an entity recognize the income tax consequences of an intra-entity transfer of assets other than inventory when the transfer occurs. This update is effective for annual reporting periods beginning after December 15, 2017, including interim reporting periods within those annual reporting periods. The Company early adopted the standard on a modified retrospective basis during the first quarter of fiscal 2018 through a cumulative-effect adjustment directly to retained earnings of $137 , as of the beginning of the period of adoption. In March 2017, the FASB issued ASU No. 2017-07,“Compensation—Retirement Benefits (Topic 715)” which requires an entity to report the service cost component of pension and other postretirement benefit costs in the same line item as other compensation costs. The other components of net (benefit) cost will be required to be presented in the income statement separately from the service cost component and outside a subtotal of income from operations. This standard is effective for interim and annual reporting periods beginning after December 15, 2017 with early adoption permitted. The Company is currently assessing the potential impact that the adoption will have on its consolidated financial statements.</t>
  </si>
  <si>
    <t>Inventory Disclosure [Abstract]</t>
  </si>
  <si>
    <t>Inventories Inventories, net consist of: July 2, 2017 March 31, 2017 Raw materials $ 84,094 $ 85,604 Work-in-process 119,747 107,177 Finished goods 179,524 167,913 Total $ 383,365 $ 360,694</t>
  </si>
  <si>
    <t>Fair Value of Financial Instruments</t>
  </si>
  <si>
    <t>Fair Value of Financial Instruments Recurring Fair Value Measurements The following tables represent the financial assets and (liabilities) measured at fair value on a recurring basis as of July 2, 2017 and March 31, 2017 , and the basis for that measurement: Total Fair Value Measurement July 2, 2017 Quoted Price in Active Markets for Identical Assets (Level 1) Significant Other Observable Inputs (Level 2) Significant Unobservable Inputs (Level 3) Lead forward contracts $ 2,806 $ — $ 2,806 $ — Foreign currency forward contracts (1,372 ) — (1,372 ) — Total derivatives $ 1,434 $ — $ 1,434 $ — Total Fair Value Measurement March 31, 2017 Quoted Price in Active Markets for Identical Assets (Level 1) Significant Other Observable Inputs (Level 2) Significant Unobservable Inputs (Level 3) Lead forward contracts $ 1,163 $ — $ 1,163 $ — Foreign currency forward contracts (313 ) — (313 ) — Total derivatives $ 850 $ — $ 850 $ — The fair values of lead forward contracts are calculated using observable prices for lead as quoted on the London Metal Exchange (“LME”) and, therefore, were classified as Level 2 within the fair value hierarchy, as described in Note 1, Summary of Significant Accounting Policies to the Company's consolidated financial statements included in its 2017 Annual Report . The fair values for foreign currency forward contracts are based upon current quoted market prices and are classified as Level 2 based on the nature of the underlying market in which these derivatives are traded. Financial Instruments The fair values of the Company’s cash and cash equivalents, accounts receivable and accounts payable approximate carrying value due to their short maturities. The fair value of the Company’s short-term debt and borrowings under the 2011 Credit Facility (as defined in Note 9), approximate their respective carrying value, as they are variable rate debt and the terms are comparable to market terms as of the balance sheet dates and are classified as Level 2. The Company's 5.00% Senior Notes due 2023 (the “Notes”), with an original face value of $300,000 , were issued in April 2015. The fair value of these Notes represent the trading values based upon quoted market prices and are classified as Level 2. The Notes were trading at approximately 103% and 101% of face value on July 2, 2017 and March 31, 2017 , respectively. The carrying amounts and estimated fair values of the Company’s derivatives and Notes at July 2, 2017 and March 31, 2017 were as follows: July 2, 2017 March 31, 2017 Carrying Amount Fair Value Carrying Amount Fair Value Financial assets: Derivatives (1) $ 2,806 $ 2,806 $ 1,163 $ 1,163 Financial liabilities: Notes (2) $ 300,000 $ 309,000 $ 300,000 $ 303,000 Derivatives (1) 1,372 1,372 313 313 (1) Represents lead and foreign currency forward contracts (see Note 4 for asset and liability positions of the lead and foreign currency forward contracts at July 2, 2017 and March 31, 2017 ). (2) The fair value amount of the Notes at July 2, 2017 and March 31, 2017 represent the trading value of the instruments.</t>
  </si>
  <si>
    <t>Derivative Financial Instruments</t>
  </si>
  <si>
    <t>Derivative Financial Instruments 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At July 2, 2017 and March 31, 2017 , the Company has hedged the price to purchase approximately 61.5 million pounds and 45.0 million pounds of lead, respectively, for a total purchase price of $61,038 and $46,550 ,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As of July 2, 2017 and March 31, 2017 , the Company had entered into a total of $44,073 and $30,751 , respectively, of such contracts. In the coming twelve months, the Company anticipates that $1,722 of pretax loss relating to lead and foreign currency forward contracts will be reclassified from accumulated other comprehensive income (“AOCI”) as part of cost of goods sold. This amount represents the current net unrealized impact of hedging lead and foreign exchange rates, which will change as market rates change in the future, and will ultimately be realized in the Consolidated Condensed Statement of Income as an offset to the corresponding actual changes in lead costs to be realized in connection with the variable lead cost and foreign exchange rates being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Condensed Statements of Income. As of July 2, 2017 and March 31, 2017 , the notional amount of these contracts was $13,018 and $13,560 , respectively. Presented below in tabular form is information on the location and amounts of derivative fair values in the Consolidated Condensed Balance Sheets and derivative gains and losses in the Consolidated Condensed Statements of Income: Fair Value of Derivative Instruments July 2, 2017 and March 31, 2017 Derivatives and Hedging Activities Designated as Cash Flow Hedges Derivatives and Hedging Activities Not Designated as Hedging Instruments July 2, 2017 March 31, 2017 July 2, 2017 March 31, 2017 Prepaid and other current assets Lead forward contracts $ 2,806 $ 1,163 $ — $ — Foreign currency forward contracts $ — $ 11 $ 37 $ — Total assets $ 2,806 $ 1,174 $ 37 $ — Accrued expenses Lead forward contracts $ — $ — $ — $ — Foreign currency forward contracts 1,409 — — 324 Total liabilities $ 1,409 $ — $ — $ 324 The Effect of Derivative Instruments on the Consolidated Condensed Statements of Income For the quarter ended July 2, 2017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814 ) Cost of goods sold $ 1,803 Foreign currency forward contracts (2,059 ) Cost of goods sold 164 Total $ (2,873 ) $ 1,967 Derivatives Not Designated as Hedging Instruments Location of Gain (Loss) Recognized in Income on Derivative Pretax Gain (Loss) Foreign currency forward contracts Other (income) expense, net $ 48 Total $ 48 The Effect of Derivative Instruments on the Consolidated Condensed Statements of Income For the quarter ended July 3, 2016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813 Cost of goods sold $ 1,059 Foreign currency forward contracts 128 Cost of goods sold (180 ) Total $ 1,941 $ 879 Derivatives Not Designated as Hedging Instruments Location of Gain (Loss) Recognized in Income on Derivative Pretax Gain (Loss) Foreign currency forward contracts Other (income) expense, net $ (302 ) Total $ (302 )</t>
  </si>
  <si>
    <t>Income Taxes</t>
  </si>
  <si>
    <t>Income Taxes The Company’s income tax provision consists of federal, state and foreign income taxes. The tax provision for the first quarters of fiscal 2018 and 2017 was based on the estimated effective tax rates applicable for the full years ending March 31, 2018 and March 31, 2017 , respectively, after giving effect to items specifically related to the interim periods. The Company’s effective income tax rate with respect to any period may be volatile based on the mix of income in the tax jurisdictions in which the Company operates and the amount of the Company's consolidated income before taxes. The consolidated effective income tax rates were 20.7% and 24.4% , respectively, for the first quarters of fiscal 2018 and 2017 . The rate decrease in the first quarter of fiscal 2018 compared to the first quarter of fiscal 2017 is primarily due to changes in the mix of earnings among tax jurisdictions. Foreign income as a percentage of worldwide income is estimated to be 61% for fiscal 2018 compared to 55% for fiscal 2017 . The foreign effective income tax rates for the first quarter of fiscal 2018 and 2017 were 11.6% and 14.4% , respectively. The rate decrease compared to the prior year period is primarily due to changes in the mix of earnings among tax jurisdictions. Income from the Company's Swiss subsidiary comprised a substantial portion of the Company's overall foreign mix of income and is taxed at an effective income tax rate of approximately 6% .</t>
  </si>
  <si>
    <t>Warranties</t>
  </si>
  <si>
    <t>Disclosure Analysis Of Changes In Liability For Product Warranties [Abstract]</t>
  </si>
  <si>
    <t>Warranty The Company provides for estimated product warranty expenses when the related products are sold, with related liabilities included within accrued expenses and other liabilities. As warranty estimates are forecasts that are based on the best available information, primarily historical claims experience, claims costs may differ from amounts provided. An analysis of changes in the liability for product warranties is as follows: Quarter ended July 2, 2017 July 3, 2016 Balance at beginning of period $ 46,116 $ 48,422 Current period provisions 3,091 5,236 Costs incurred (3,196 ) (2,359 ) Foreign currency translation adjustment 666 (3,224 ) Balance at end of period $ 46,677 $ 48,075</t>
  </si>
  <si>
    <t>Commitments, Contingencies and Litigation</t>
  </si>
  <si>
    <t>Commitments, Contingencies and Litigation Litigation and Other Legal Matters In the ordinary course of business, the Company and its subsidiaries are routinely defendants in or parties to many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such subsidiaries receive numerous requests, subpoenas and orders for documents, testimony and information in connection with various aspects of their activities. European Competition Investigations Certain of the Company’s European subsidiaries have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The Company is responding to inquiries related to these matters. The Company settled the Belgian regulatory proceeding in February 2016 by acknowledging certain anticompetitive practices and conduct and agreeing to pay a fine of $1,962 , which was paid in March 2016. As of July 2, 2017 and March 31, 2017 , the Company had a reserve balance of $1,955 and $1,830 , respectively, relating to the Belgian regulatory proceeding. The change in the reserve balance between July 2, 2017 and March 31, 2017 was solely due to foreign currency translation impact. In June 2017, the Company settled a portion of its previously disclosed proceeding involving the German competition authority relating to conduct involving the Company's motive power battery business and agreed to pay a fine of $14,393 , which was paid on July 11, 2017. As of July 2, 2017 and March 31, 2017, the Company had a reserve balance of $14,393 and 13,463 , respectively, relating to this matter. Also in June 2017, the German competition authority issued a fining decision related to the Company's reserve power battery business, which constitutes the remaining portion of the previously disclosed German proceeding. The Company is appealing this decision, including payment of the proposed fine of $11,415 , and believes that the reserve power matter does not, based on current facts and circumstances, require an accrual. The Company is not required to escrow any portion of this fine during the appeal process. In July 2017, the Company settled the Dutch regulatory proceeding and agreed to pay a fine of $10,785 , which is payable by August 11, 2017. For the Dutch regulatory proceeding, the Company had reserved $10,785 and $10,258 , respectively, as of July 2, 2017 and March 31, 2017. As of July 2, 2017 and March 31, 2017 , the Company had a total reserve balance of $27,133 and $25,551 , respectively, in connection with these remaining investigations and other related legal matters, included in accrued expenses on the Consolidated Condensed Balance Sheets. The foregoing estimate of losses is based upon currently available information for these proceedings. However, the precise scope, timing and time period at issue, as well as the final outcome of the investigations or customer claims, remain uncertain. Accordingly, the Company’s estimate may change from time to time, and actual losses could vary.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is responsible for certain cleanup obligations at the former Yuasa battery facility in Sumter, South Carolina, that predates its ownership of this facility. This manufacturing facility was closed in 2001 and the Company established a reserve for this facility, which was $1,117 and $1,123 as of July 2, 2017 and March 31, 2017 . Based on current information, the Company’s management believes this reserve is adequate to satisfy the Company’s environmental liabilities at this facility. This facility is separate from the Company’s current metal fabrication facility in Sumter. Lead and Foreign Currency Forward Contracts To stabilize its lead costs and reduce volatility from currency movements, the Company enters into contracts with financial institutions. The vast majority of such contracts are for a period not extending beyond one year. Please refer to Note 4 - Derivative Financial Instruments for more details.</t>
  </si>
  <si>
    <t>Restructuring Plans</t>
  </si>
  <si>
    <t>Restructuring and Other Exit Charges During fiscal 2016, the Company announced restructurings to improve efficiencies primarily related to its motive power assembly and distribution center in Italy and its sales and administration organizations in EMEA. In addition, the Company announced a further restructuring related to its manufacturing operations in Europe. The Company estimates that the total charges for these actions will amount to approximately $6,600 primarily from cash charges for employee severance-related payments and other charges. The Company estimates that these actions will result in the reduction of approximately 130 employees upon completion. In fiscal 2016, the Company recorded restructuring charges of $5,232 and recorded an additional $1,251 during fiscal 2017. The Company incurred $2,993 in costs against the accrual in fiscal 2016 and incurred an additional $3,037 against the accrual during fiscal 2017. During the first quarter of fiscal 2018 , the Company recorded restructuring charges of $100 and incurred $133 against the accrual. As of July 2, 2017 , the reserve balance associated with these actions is $379 . The Company expects no further restructuring charges related to these actions and expects to complete the program during fiscal 2018. During fiscal 2017, the Company announced restructuring programs to improve efficiencies primarily related to its motive power production in EMEA. The Company estimates that the total charges for these actions will amount to approximately $4,800 , primarily from cash charges for employee severance-related payments and other charges. The Company estimates that these actions will result in the reduction of approximately 45 employees upon completion. During fiscal 2017, the Company recorded restructuring charges of $3,104 and incurred $749 in costs against the accrual. During the first quarter of fiscal 2018 , the Company recorded restructuring charges of $733 and incurred $930 against the accrual. As of July 2, 2017 , the reserve balance associated with these actions is $2,218 . The Company expects to be committed to an additional $1,000 in restructuring charges related to this action in fiscal 2018, when it expects to complete this program. During the first quarter of fiscal 2017, the Company announced a restructuring primarily to complete the transfer of equipment and clean-up of its manufacturing facility located in Jiangdu, the People’s Republic of China, which stopped production during fiscal 2016. This program was completed during the first quarter of fiscal 2018. The total cash charges for these actions amounted to $779 . During fiscal 2017, the Company recorded charges of $779 and incurred $648 in costs against the accrual. During the first quarter of fiscal 2018 , the Company recorded charges of $0 and incurred $129 in costs against the accrual. A roll-forward of the restructuring reserve is as follows: Employee Severance Other Total Balance as of March 31, 2017 $ 2,668 $ 144 $ 2,812 Accrued 738 95 833 Costs incurred (1,034 ) (158 ) (1,192 ) Foreign currency impact 141 3 144 Balance as of July 2, 2017 $ 2,513 $ 84 $ 2,597</t>
  </si>
  <si>
    <t>Debt</t>
  </si>
  <si>
    <t>Debt The following summarizes the Company’s long-term debt as of July 2, 2017 and March 31, 2017 : July 2, 2017 March 31, 2017 Principal Unamortized Issuance Costs Principal Unamortized Issuance Costs 5.00% Senior Notes due 2023 $ 300,000 $ 3,590 $ 300,000 $ 3,746 2011 Credit Facility, due 2018 338,750 954 292,500 1,145 $ 638,750 $ 4,544 $ 592,500 $ 4,891 Less: Unamortized issuance costs 4,544 4,891 Long-term debt, net of unamortized issuance costs $ 634,206 $ 587,609 5.00% Senior Notes The Company's $300,000 5.00% Senior Notes due 2023 bear interest at a rate of 5.00% per annum. Interest is payable semiannually in arrears on April 30 and October 30 of each year, commencing on October 30, 2015. The Notes will mature on April 30, 2023, unless earlier redeemed or repurchased in full. The Notes are unsecured and unsubordinated obligations of the Company. The Notes are fully and unconditionally guaranteed (the “Guarantees”), jointly and severally, by each of its subsidiaries that are guarantors under the 2011 Credit Facility (the “Guarantors”). The Guarantees are unsecured and unsubordinated obligations of the Guarantors. 2011 Credit Facility The Company is party to a $500,000 senior secured revolving credit facility and a $150,000 senior secured incremental term loan (the “Term Loan”) that matures on September 30, 2018, comprising the “2011 Credit Facility”. The quarterly installments payable on the Term Loan were $1,875 beginning June 30, 2015 and $3,750 beginning June 30, 2016 with a final payment of $108,750 on September 30, 2018. The 2011 Credit Facility may be increased by an aggregate amount of $300,000 in revolving commitments and/or one or more new tranches of term loans, under certain conditions. Both revolver loans and the Term Loan under the 2011 Credit Facility bear interest, at the Company's option, at a rate per annum equal to either (i) the London Interbank Offered Rate (“LIBOR”) plus between 1.25% and 1.75% (currently 1.25% and based on the Company's consolidated net leverage ratio) or (ii) the Base Rate (which is the highest of (a) the Bank of America prime rate, and (b) the Federal Funds Effective Rate) plus between 0.25% and 0.75% (based on the Company’s consolidated net leverage ratio). Obligations under the 2011 Credit Facility are secured by substantially all of the Company’s existing and future acquired assets, including substantially all of the capital stock of the Company’s United States subsidiaries that are guarantors under the credit facility and 65% of the capital stock of certain of the Company’s foreign subsidiaries that are owned by the Company’s United States subsidiaries. The current portion of the Term Loan of $15,000 is classified as long-term debt as the Company expects to refinance the future quarterly payments with revolver borrowings under its 2011 Credit Facility. As of July 2, 2017 , the Company had $215,000 outstanding in revolver borrowings and $123,750 under its Term Loan borrowings. Short-Term Debt As of July 2, 2017 and March 31, 2017 , the Company had $25,049 and $18,359 , respectively, of short-term borrowings. The weighted-average interest rate on these borrowings was approximately 6% and 7% at July 2, 2017 and March 31, 2017 , respectively. Letters of Credit As of July 2, 2017 and March 31, 2017 , the Company had $3,383 and $2,189 , respectively, of standby letters of credit. Debt Issuance Costs Amortization expense, relating to debt issuance costs, included in interest expense was $347 , for the quarters ended July 2, 2017 and July 3, 2016 . Debt issuance costs, net of accumulated amortization, totaled $4,544 and $ 4,891 , respectively, at July 2, 2017 and March 31, 2017 . Available Lines of Credit As of July 2, 2017 and March 31, 2017 , the Company had available and undrawn, under all its lines of credit, $421,725 and $475,947 , respectively, including $138,650 and $142,872 , respectively, of uncommitted lines of credit as of July 2, 2017 and March 31, 2017 .</t>
  </si>
  <si>
    <t>Retirement Plans</t>
  </si>
  <si>
    <t xml:space="preserve">Retirement Plans The following tables present the components of the Company’s net periodic benefit cost related to its defined benefit pension plans: United States Plans International Plans Quarter ended Quarter ended July 2, 2017 July 3, 2016 July 2, 2017 July 3, 2016 Service cost $ — $ 91 $ 243 $ 223 Interest cost 167 170 432 494 Expected return on plan assets (120 ) (204 ) (548 ) (510 ) Amortization and deferral 79 132 351 265 Net periodic benefit cost $ 126 $ 189 $ 478 $ 472 </t>
  </si>
  <si>
    <t>Stock-Based Compensation</t>
  </si>
  <si>
    <t>Stock-Based Compensation As of July 2, 2017 , the Company maintains the Second Amended and Restated EnerSys 2010 Equity Incentive Plan, (“2010 EIP”). The 2010 EIP reserved 3,177,477 shares of common stock for the grant of various classes of nonqualified stock options, restricted stock units, market condition-based share units and other forms of equity-based compensation. The Company recognized stock-based compensation expense associated with its equity incentive plans of $5,230 for the first quarter of fiscal 2018 and $5,067 for the first quarter of fiscal 2017 . The Company recognizes compensation expense using the straight-line method over the vesting period of the awards. During the first quarter fiscal 2018 , the Company granted to non-employee directors 1,783 restricted stock units, pursuant to the 2010 EIP. During the first quarter fiscal 2018 , the Company granted to management and other key employees 169,703 non-qualified stock options and 60,008 market condition-based share units that vest three years from the date of grant, and 160,313 restricted stock units that vest 25% each year over four years from the date of grant. Common stock activity during the first quarter fiscal 2018 included the vesting of 147,123 restricted stock units and 142,426 market condition-based share units and the exercise of 55,422 stock options. As of July 2, 2017 , there were 563,860 non-qualified stock options, 615,804 restricted stock units and 357,431 market condition-based share units outstanding.</t>
  </si>
  <si>
    <t>Stockholders' Equity</t>
  </si>
  <si>
    <t>Stockholders’ Equity and Noncontrolling Interests Common Stock The following demonstrates the change in the number of shares of common stock outstanding during the first quarter ended July 2, 2017 : Shares outstanding as of March 31, 2017 43,447,536 Purchase of treasury stock (261,117 ) Shares issued towards equity-based compensation plans, net of equity awards surrendered for option price and taxes 214,836 Shares outstanding as of July 2, 2017 43,401,255 Treasury Stock During the first quarter ended July 2, 2017 , the Company purchased 261,117 shares for $21,191 . At July 2, 2017 and March 31, 2017 , the Company held 11,184,391 and 10,923,274 shares as treasury stock, respectively. Accumulated Other Comprehensive Income ("AOCI") The components of AOCI, net of tax, as of July 2, 2017 and March 31, 2017 , are as follows: March 31, 2017 Before Reclassifications Amounts Reclassified from AOCI July 2, 2017 Pension funded status adjustment $ (25,555 ) $ — $ 327 $ (25,228 ) Net unrealized gain (loss) on derivative instruments 1,975 (1,814 ) (1,239 ) (1,078 ) Foreign currency translation adjustment (129,244 ) 44,751 — (84,493 ) Accumulated other comprehensive loss $ (152,824 ) $ 42,937 $ (912 ) $ (110,799 ) The following table presents reclassifications from AOCI during the first quarter ended July 2, 2017 : Components of AOCI Amounts Reclassified from AOCI Location of (Gain) Loss Recognized on Income Statement Derivatives in cash flow hedging relationships: Net gain on cash flow hedging derivative instruments $ (1,967 ) Cost of goods sold Tax expense 728 Net gain on derivative instruments, net of tax $ (1,239 ) Defined benefit pension costs: Prior service costs and deferrals $ 430 Net periodic benefit cost, included in cost of goods sold and operating expenses - See Note 10 Tax benefit (103 ) Net periodic benefit cost, net of tax $ 327 The following table presents reclassifications from AOCI during the first quarter ended July 3, 2016 : Components of AOCI Amounts Reclassified from AOCI Location of (Gain) Loss Recognized on Income Statement Derivatives in cash flow hedging relationships: Net gain on cash flow hedging derivative instruments $ (879 ) Cost of goods sold Tax expense 324 Net gain on derivative instruments, net of tax $ (555 ) Defined benefit pension costs: Prior service costs and deferrals $ 397 Net periodic benefit cost, included in cost of goods sold and operating expenses - See Note 10 Tax benefit (116 ) Net periodic benefit cost, net of tax $ 281 The following demonstrates the change in equity attributable to EnerSys stockholders and nonredeemable noncontrolling interests during the first quarter ended July 2, 2017 : Equity Attributable to EnerSys Stockholders Nonredeemable Noncontrolling Interests Total Equity Balance as of March 31, 2017 $ 1,103,456 $ 4,913 $ 1,108,369 Total comprehensive income: Net earnings 48,201 121 48,322 Net unrealized loss on derivative instruments, net of tax (3,053 ) — (3,053 ) Pension funded status adjustment, net of tax 327 — 327 Foreign currency translation adjustment 44,751 (34 ) 44,717 Total other comprehensive gain (loss), net of tax 42,025 (34 ) 41,991 Total comprehensive income 90,226 87 90,313 Other changes in equity: Purchase of treasury stock (21,191 ) (21,191 ) Cash dividends - common stock ($0.175 per share) (7,595 ) — (7,595 ) Other, including activity related to equity awards (2,102 ) — (2,102 ) Balance as of July 2, 2017 $ 1,162,794 $ 5,000 $ 1,167,794</t>
  </si>
  <si>
    <t>Earnings Per Share</t>
  </si>
  <si>
    <t>Earnings Per Share The following table sets forth the reconciliation from basic to diluted weighted-average number of common shares outstanding and the calculations of net earnings per common share attributable to EnerSys stockholders. Quarter ended July 2, 2017 July 3, 2016 Net earnings attributable to EnerSys stockholders $ 48,201 $ 44,573 Weighted-average number of common shares outstanding: Basic 43,450,082 43,269,942 Dilutive effect of: Common shares from exercise and lapse of equity awards, net of shares assumed reacquired 712,992 559,871 Diluted weighted-average number of common shares outstanding 44,163,074 43,829,813 Basic earnings per common share attributable to EnerSys stockholders $ 1.11 $ 1.03 Diluted earnings per common share attributable to EnerSys stockholders $ 1.09 $ 1.02 Anti-dilutive equity awards not included in diluted weighted-average common shares 230,811 389,956</t>
  </si>
  <si>
    <t>Business Segments</t>
  </si>
  <si>
    <t>Disclosure Schedule Of Financial Data For Company Reportable Business Segments And Product Lines [Abstract]</t>
  </si>
  <si>
    <t>Business Segments The Company has three reportable business segments based on geographic regions, defined as follows: • Americas , which includes North and South America, with segment headquarters in Reading, Pennsylvania, USA; • EMEA , which includes Europe, the Middle East and Africa, with segment headquarters in Zug, Switzerland; and • Asia , which includes Asia, Australia and Oceania, with segment headquarters in Singapore. Summarized financial information related to the Company's reportable segments for the first quarter ended July 2, 2017 and July 3, 2016 is shown below: Quarter ended July 2, 2017 July 3, 2016 Net sales by segment to unaffiliated customers Americas $ 354,603 $ 329,720 EMEA 199,077 197,130 Asia 68,945 73,753 Total net sales $ 622,625 $ 600,603 Net sales by product line Reserve power $ 305,177 $ 296,041 Motive power 317,448 304,562 Total net sales $ 622,625 $ 600,603 Intersegment sales Americas $ 7,237 $ 6,004 EMEA 28,817 22,163 Asia 5,133 3,697 Total intersegment sales (1) $ 41,187 $ 31,864 Operating earnings by segment Americas $ 53,661 $ 43,310 EMEA 13,539 19,836 Asia 3,244 4,183 Restructuring charges - Americas — (892 ) Restructuring charges - EMEA (833 ) (269 ) Restructuring charges - Asia — (136 ) Total operating earnings (2) $ 69,611 $ 66,032 (1 ) Intersegment sales are presented on a cost-plus basis, which takes into consideration the effect of transfer prices between legal entities. (2 ) The Company does not allocate interest expense or other (income) expense to the reportable segments.</t>
  </si>
  <si>
    <t>Subsequent Events</t>
  </si>
  <si>
    <t>Subsequent Events On August 2, 2017, the Board of Directors approved a quarterly cash dividend of $0.175 per share of common stock to be paid on September 29, 2017, to stockholders of record as of September 15, 2017. On August 4, 2017, the Company refinanced its existing 2011 Credit Facility comprising of a $500,000 senior secured revolving credit facility and a $150,000 senior secured incremental term loan that matures on September 30, 2018, with a new facility that includes a $600,000 senior secured revolving credit facility and a $150,000 senior secured term loan, with a maturity date of September 30, 2022. On August 9, 2017, the Company also announced the establishment of a new $100,000 stock repurchase authorization, with no expiration date. This authorization is in addition to the existing stock repurchase program, established in connection with the dilutive effects of previously granted equity-based awards.</t>
  </si>
  <si>
    <t>Inventories (Tables)</t>
  </si>
  <si>
    <t>Summary Of Inventories</t>
  </si>
  <si>
    <t>Inventories, net consist of: July 2, 2017 March 31, 2017 Raw materials $ 84,094 $ 85,604 Work-in-process 119,747 107,177 Finished goods 179,524 167,913 Total $ 383,365 $ 360,694</t>
  </si>
  <si>
    <t>Fair Value of Financial Instruments (Tables)</t>
  </si>
  <si>
    <t>Financial Assets And (Liabilities), Measured At Fair Value On A Recurring Basis</t>
  </si>
  <si>
    <t>The following tables represent the financial assets and (liabilities) measured at fair value on a recurring basis as of July 2, 2017 and March 31, 2017 , and the basis for that measurement: Total Fair Value Measurement July 2, 2017 Quoted Price in Active Markets for Identical Assets (Level 1) Significant Other Observable Inputs (Level 2) Significant Unobservable Inputs (Level 3) Lead forward contracts $ 2,806 $ — $ 2,806 $ — Foreign currency forward contracts (1,372 ) — (1,372 ) — Total derivatives $ 1,434 $ — $ 1,434 $ — Total Fair Value Measurement March 31, 2017 Quoted Price in Active Markets for Identical Assets (Level 1) Significant Other Observable Inputs (Level 2) Significant Unobservable Inputs (Level 3) Lead forward contracts $ 1,163 $ — $ 1,163 $ — Foreign currency forward contracts (313 ) — (313 ) — Total derivatives $ 850 $ — $ 850 $ —</t>
  </si>
  <si>
    <t>Carrying Amounts And Estimated Fair Values Of Company's Financial Instruments</t>
  </si>
  <si>
    <t xml:space="preserve">The carrying amounts and estimated fair values of the Company’s derivatives and Notes at July 2, 2017 and March 31, 2017 were as follows: July 2, 2017 March 31, 2017 Carrying Amount Fair Value Carrying Amount Fair Value Financial assets: Derivatives (1) $ 2,806 $ 2,806 $ 1,163 $ 1,163 Financial liabilities: Notes (2) $ 300,000 $ 309,000 $ 300,000 $ 303,000 Derivatives (1) 1,372 1,372 313 313 (1) Represents lead and foreign currency forward contracts (see Note 4 for asset and liability positions of the lead and foreign currency forward contracts at July 2, 2017 and March 31, 2017 ). (2) The fair value amount of the Notes at July 2, 2017 and March 31, 2017 represent the trading value of the instruments. </t>
  </si>
  <si>
    <t>Derivative Financial Instruments (Tables)</t>
  </si>
  <si>
    <t>Fair Value of Derivative Instruments</t>
  </si>
  <si>
    <t>Presented below in tabular form is information on the location and amounts of derivative fair values in the Consolidated Condensed Balance Sheets and derivative gains and losses in the Consolidated Condensed Statements of Income: Fair Value of Derivative Instruments July 2, 2017 and March 31, 2017 Derivatives and Hedging Activities Designated as Cash Flow Hedges Derivatives and Hedging Activities Not Designated as Hedging Instruments July 2, 2017 March 31, 2017 July 2, 2017 March 31, 2017 Prepaid and other current assets Lead forward contracts $ 2,806 $ 1,163 $ — $ — Foreign currency forward contracts $ — $ 11 $ 37 $ — Total assets $ 2,806 $ 1,174 $ 37 $ — Accrued expenses Lead forward contracts $ — $ — $ — $ — Foreign currency forward contracts 1,409 — — 324 Total liabilities $ 1,409 $ — $ — $ 324</t>
  </si>
  <si>
    <t>The Effect Of Derivative Instruments On Consolidated Condensed Statements Of Income</t>
  </si>
  <si>
    <t>The Effect of Derivative Instruments on the Consolidated Condensed Statements of Income For the quarter ended July 2, 2017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814 ) Cost of goods sold $ 1,803 Foreign currency forward contracts (2,059 ) Cost of goods sold 164 Total $ (2,873 ) $ 1,967 Derivatives Not Designated as Hedging Instruments Location of Gain (Loss) Recognized in Income on Derivative Pretax Gain (Loss) Foreign currency forward contracts Other (income) expense, net $ 48 Total $ 48 The Effect of Derivative Instruments on the Consolidated Condensed Statements of Income For the quarter ended July 3, 2016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813 Cost of goods sold $ 1,059 Foreign currency forward contracts 128 Cost of goods sold (180 ) Total $ 1,941 $ 879 Derivatives Not Designated as Hedging Instruments Location of Gain (Loss) Recognized in Income on Derivative Pretax Gain (Loss) Foreign currency forward contracts Other (income) expense, net $ (302 ) Total $ (302 )</t>
  </si>
  <si>
    <t>Warranties (Tables)</t>
  </si>
  <si>
    <t>Analysis Of Changes In Liability For Product Warranties</t>
  </si>
  <si>
    <t>An analysis of changes in the liability for product warranties is as follows: Quarter ended July 2, 2017 July 3, 2016 Balance at beginning of period $ 46,116 $ 48,422 Current period provisions 3,091 5,236 Costs incurred (3,196 ) (2,359 ) Foreign currency translation adjustment 666 (3,224 ) Balance at end of period $ 46,677 $ 48,075</t>
  </si>
  <si>
    <t>Restructuring Plans (Tables)</t>
  </si>
  <si>
    <t>Reconciliation of Restructuring Reserve</t>
  </si>
  <si>
    <t>A roll-forward of the restructuring reserve is as follows: Employee Severance Other Total Balance as of March 31, 2017 $ 2,668 $ 144 $ 2,812 Accrued 738 95 833 Costs incurred (1,034 ) (158 ) (1,192 ) Foreign currency impact 141 3 144 Balance as of July 2, 2017 $ 2,513 $ 84 $ 2,597</t>
  </si>
  <si>
    <t>Debt (Tables)</t>
  </si>
  <si>
    <t>Long-Term Debt And Capital Lease Obligations</t>
  </si>
  <si>
    <t xml:space="preserve">The following summarizes the Company’s long-term debt as of July 2, 2017 and March 31, 2017 : July 2, 2017 March 31, 2017 Principal Unamortized Issuance Costs Principal Unamortized Issuance Costs 5.00% Senior Notes due 2023 $ 300,000 $ 3,590 $ 300,000 $ 3,746 2011 Credit Facility, due 2018 338,750 954 292,500 1,145 $ 638,750 $ 4,544 $ 592,500 $ 4,891 Less: Unamortized issuance costs 4,544 4,891 Long-term debt, net of unamortized issuance costs $ 634,206 $ 587,609 </t>
  </si>
  <si>
    <t>Retirement Plans (Tables)</t>
  </si>
  <si>
    <t>Net Periodic Benefit Cost Related To Defined Benefit Pension Plans</t>
  </si>
  <si>
    <t>The following tables present the components of the Company’s net periodic benefit cost related to its defined benefit pension plans: United States Plans International Plans Quarter ended Quarter ended July 2, 2017 July 3, 2016 July 2, 2017 July 3, 2016 Service cost $ — $ 91 $ 243 $ 223 Interest cost 167 170 432 494 Expected return on plan assets (120 ) (204 ) (548 ) (510 ) Amortization and deferral 79 132 351 265 Net periodic benefit cost $ 126 $ 189 $ 478 $ 472</t>
  </si>
  <si>
    <t>Stockholders' Equity (Tables)</t>
  </si>
  <si>
    <t>Change In Number Of Shares Of Common Stock Outstanding</t>
  </si>
  <si>
    <t>The following demonstrates the change in the number of shares of common stock outstanding during the first quarter ended July 2, 2017 : Shares outstanding as of March 31, 2017 43,447,536 Purchase of treasury stock (261,117 ) Shares issued towards equity-based compensation plans, net of equity awards surrendered for option price and taxes 214,836 Shares outstanding as of July 2, 2017 43,401,255</t>
  </si>
  <si>
    <t>Components Of Accumulated Other Comprehensive Income</t>
  </si>
  <si>
    <t>The following table presents reclassifications from AOCI during the first quarter ended July 2, 2017 : Components of AOCI Amounts Reclassified from AOCI Location of (Gain) Loss Recognized on Income Statement Derivatives in cash flow hedging relationships: Net gain on cash flow hedging derivative instruments $ (1,967 ) Cost of goods sold Tax expense 728 Net gain on derivative instruments, net of tax $ (1,239 ) Defined benefit pension costs: Prior service costs and deferrals $ 430 Net periodic benefit cost, included in cost of goods sold and operating expenses - See Note 10 Tax benefit (103 ) Net periodic benefit cost, net of tax $ 327 The following table presents reclassifications from AOCI during the first quarter ended July 3, 2016 : Components of AOCI Amounts Reclassified from AOCI Location of (Gain) Loss Recognized on Income Statement Derivatives in cash flow hedging relationships: Net gain on cash flow hedging derivative instruments $ (879 ) Cost of goods sold Tax expense 324 Net gain on derivative instruments, net of tax $ (555 ) Defined benefit pension costs: Prior service costs and deferrals $ 397 Net periodic benefit cost, included in cost of goods sold and operating expenses - See Note 10 Tax benefit (116 ) Net periodic benefit cost, net of tax $ 281 The components of AOCI, net of tax, as of July 2, 2017 and March 31, 2017 , are as follows: March 31, 2017 Before Reclassifications Amounts Reclassified from AOCI July 2, 2017 Pension funded status adjustment $ (25,555 ) $ — $ 327 $ (25,228 ) Net unrealized gain (loss) on derivative instruments 1,975 (1,814 ) (1,239 ) (1,078 ) Foreign currency translation adjustment (129,244 ) 44,751 — (84,493 ) Accumulated other comprehensive loss $ (152,824 ) $ 42,937 $ (912 ) $ (110,799 )</t>
  </si>
  <si>
    <t>Equity Attributable To Parent And Noncontrolling Interests [Table Text Block]</t>
  </si>
  <si>
    <t>The following demonstrates the change in equity attributable to EnerSys stockholders and nonredeemable noncontrolling interests during the first quarter ended July 2, 2017 : Equity Attributable to EnerSys Stockholders Nonredeemable Noncontrolling Interests Total Equity Balance as of March 31, 2017 $ 1,103,456 $ 4,913 $ 1,108,369 Total comprehensive income: Net earnings 48,201 121 48,322 Net unrealized loss on derivative instruments, net of tax (3,053 ) — (3,053 ) Pension funded status adjustment, net of tax 327 — 327 Foreign currency translation adjustment 44,751 (34 ) 44,717 Total other comprehensive gain (loss), net of tax 42,025 (34 ) 41,991 Total comprehensive income 90,226 87 90,313 Other changes in equity: Purchase of treasury stock (21,191 ) (21,191 ) Cash dividends - common stock ($0.175 per share) (7,595 ) — (7,595 ) Other, including activity related to equity awards (2,102 ) — (2,102 ) Balance as of July 2, 2017 $ 1,162,794 $ 5,000 $ 1,167,794</t>
  </si>
  <si>
    <t>Earnings Per Share (Tables)</t>
  </si>
  <si>
    <t>Schedule of Weighted Average Number of Shares</t>
  </si>
  <si>
    <t>The following table sets forth the reconciliation from basic to diluted weighted-average number of common shares outstanding and the calculations of net earnings per common share attributable to EnerSys stockholders. Quarter ended July 2, 2017 July 3, 2016 Net earnings attributable to EnerSys stockholders $ 48,201 $ 44,573 Weighted-average number of common shares outstanding: Basic 43,450,082 43,269,942 Dilutive effect of: Common shares from exercise and lapse of equity awards, net of shares assumed reacquired 712,992 559,871 Diluted weighted-average number of common shares outstanding 44,163,074 43,829,813 Basic earnings per common share attributable to EnerSys stockholders $ 1.11 $ 1.03 Diluted earnings per common share attributable to EnerSys stockholders $ 1.09 $ 1.02 Anti-dilutive equity awards not included in diluted weighted-average common shares 230,811 389,956</t>
  </si>
  <si>
    <t>Business Segments Business Segments (Tables)</t>
  </si>
  <si>
    <t>Segment Reporting [Abstract]</t>
  </si>
  <si>
    <t>Selected Financial Data for Reportable Business Segments and Product Lines</t>
  </si>
  <si>
    <t>: Quarter ended July 2, 2017 July 3, 2016 Net sales by segment to unaffiliated customers Americas $ 354,603 $ 329,720 EMEA 199,077 197,130 Asia 68,945 73,753 Total net sales $ 622,625 $ 600,603 Net sales by product line Reserve power $ 305,177 $ 296,041 Motive power 317,448 304,562 Total net sales $ 622,625 $ 600,603 Intersegment sales Americas $ 7,237 $ 6,004 EMEA 28,817 22,163 Asia 5,133 3,697 Total intersegment sales (1) $ 41,187 $ 31,864 Operating earnings by segment Americas $ 53,661 $ 43,310 EMEA 13,539 19,836 Asia 3,244 4,183 Restructuring charges - Americas — (892 ) Restructuring charges - EMEA (833 ) (269 ) Restructuring charges - Asia — (136 ) Total operating earnings (2) $ 69,611 $ 66,032 (1 ) Intersegment sales are presented on a cost-plus basis, which takes into consideration the effect of transfer prices between legal entities. (2 ) The Company does not allocate interest expense or other (income) expense to the reportable segments.</t>
  </si>
  <si>
    <t>Basis of Presentation Basis of Presentation (Details)</t>
  </si>
  <si>
    <t>Jul. 02, 2017USD ($)</t>
  </si>
  <si>
    <t>Basis of Presentation [Abstract]</t>
  </si>
  <si>
    <t>Excess tax benefits</t>
  </si>
  <si>
    <t>Inventories - (Details) - USD ($) $ in Thousands</t>
  </si>
  <si>
    <t>Raw materials</t>
  </si>
  <si>
    <t>Work-in-process</t>
  </si>
  <si>
    <t>Finished goods</t>
  </si>
  <si>
    <t>Fair Value of Financial Instruments - Financial Assets and (Liabilities) (Details) - USD ($) $ in Thousands</t>
  </si>
  <si>
    <t>Fair Value, Assets and Liabilities Measured on Recurring and Nonrecurring Basis [Line Items]</t>
  </si>
  <si>
    <t>Derivative fair value</t>
  </si>
  <si>
    <t>Significant Other Observable Inputs (Level 2)</t>
  </si>
  <si>
    <t>Lead hedge forward contracts</t>
  </si>
  <si>
    <t>Lead hedge forward contracts | Significant Other Observable Inputs (Level 2)</t>
  </si>
  <si>
    <t>Foreign currency forward contracts</t>
  </si>
  <si>
    <t>Foreign currency forward contracts | Significant Other Observable Inputs (Level 2)</t>
  </si>
  <si>
    <t>Fair Value of Financial Instruments - Carrying Amounts and Estimated Fair Values (Details) - USD ($) $ in Thousands</t>
  </si>
  <si>
    <t>Carrying Amount</t>
  </si>
  <si>
    <t>Fair Value, Balance Sheet Grouping, Financial Statement Captions [Line Items]</t>
  </si>
  <si>
    <t>Derivative asset</t>
  </si>
  <si>
    <t>Notes</t>
  </si>
  <si>
    <t>Derivative liability</t>
  </si>
  <si>
    <t>Fair Value</t>
  </si>
  <si>
    <t>Fair Value of Financial Instruments - (Additional Information) (Details) - USD ($) $ in Thousands</t>
  </si>
  <si>
    <t>Apr. 23, 2015</t>
  </si>
  <si>
    <t>Convertible Notes, Face Value Of Trade, Percentage</t>
  </si>
  <si>
    <t>103.00%</t>
  </si>
  <si>
    <t>101.00%</t>
  </si>
  <si>
    <t>5.00% Senior Notes due 2023</t>
  </si>
  <si>
    <t>Debt Instrument Interest Rate</t>
  </si>
  <si>
    <t>5.00%</t>
  </si>
  <si>
    <t>Long-term debt</t>
  </si>
  <si>
    <t>Derivative Financial Instruments - Location and Amounts of Derivative Fair Values (Details) - USD ($) $ in Thousands</t>
  </si>
  <si>
    <t>Designated as Hedging Instrument</t>
  </si>
  <si>
    <t>Derivatives, Fair Value [Line Items]</t>
  </si>
  <si>
    <t>Derivatives assets, Fair Value</t>
  </si>
  <si>
    <t>Designated as Hedging Instrument | Accrued expenses</t>
  </si>
  <si>
    <t>Derivatives liabilities, Fair Value</t>
  </si>
  <si>
    <t>Not Designated as Hedging Instrument</t>
  </si>
  <si>
    <t>Not Designated as Hedging Instrument | Accrued expenses</t>
  </si>
  <si>
    <t>Foreign currency forward contracts | Designated as Hedging Instrument | Prepaid and other current assets</t>
  </si>
  <si>
    <t>Foreign currency forward contracts | Designated as Hedging Instrument | Accrued expenses</t>
  </si>
  <si>
    <t>Foreign currency forward contracts | Not Designated as Hedging Instrument | Prepaid and other current assets</t>
  </si>
  <si>
    <t>Foreign currency forward contracts | Not Designated as Hedging Instrument | Accrued expenses</t>
  </si>
  <si>
    <t>Lead hedge forward contracts | Designated as Hedging Instrument | Prepaid and other current assets</t>
  </si>
  <si>
    <t>Lead hedge forward contracts | Designated as Hedging Instrument | Accrued expenses</t>
  </si>
  <si>
    <t>Lead hedge forward contracts | Not Designated as Hedging Instrument | Prepaid and other current assets</t>
  </si>
  <si>
    <t>Lead hedge forward contracts | Not Designated as Hedging Instrument | Accrued expenses</t>
  </si>
  <si>
    <t>Derivative Financial Instruments - Derivatives Designated as Cash Flow Hedges (Details) - USD ($) $ in Thousands</t>
  </si>
  <si>
    <t>Derivative Instruments, Gain (Loss) [Line Items]</t>
  </si>
  <si>
    <t>Pretax Gain (Loss) Reclassified from AOCI into Income (Effective Portion)</t>
  </si>
  <si>
    <t>Pretax Gain (Loss) Recognized in AOCI on Derivative (Effective Portion)</t>
  </si>
  <si>
    <t>Designated as Hedging Instrument | Lead hedge forward contracts</t>
  </si>
  <si>
    <t>Designated as Hedging Instrument | Lead hedge forward contracts | Cost of Sales</t>
  </si>
  <si>
    <t>Designated as Hedging Instrument | Foreign currency forward contracts</t>
  </si>
  <si>
    <t>Designated as Hedging Instrument | Foreign currency forward contracts | Cost of Sales</t>
  </si>
  <si>
    <t>Derivative Financial Instruments - Derivatives Not Designated as Hedging Instruments (Details) - Not Designated as Hedging Instrument - USD ($) $ in Thousands</t>
  </si>
  <si>
    <t>Derivatives Not Designated as Hedging Instruments</t>
  </si>
  <si>
    <t>Foreign currency forward contracts | Other Income Expense</t>
  </si>
  <si>
    <t>- Derivative Financial Instruments (Additional Information) (Details) $ in Thousands, lb in Millions</t>
  </si>
  <si>
    <t>Jul. 02, 2017USD ($)lb</t>
  </si>
  <si>
    <t>Jul. 03, 2016USD ($)</t>
  </si>
  <si>
    <t>Mar. 31, 2017USD ($)lb</t>
  </si>
  <si>
    <t>Recorded expense in the consolidated condensed statements of income</t>
  </si>
  <si>
    <t>Cost of Sales</t>
  </si>
  <si>
    <t>Foreign currency cash flow hedge loss to be reclassified during next 12 months</t>
  </si>
  <si>
    <t>Notional amount</t>
  </si>
  <si>
    <t>Foreign currency forward contracts | Not Designated as Hedging Instrument</t>
  </si>
  <si>
    <t>Notional amount in pounds | lb</t>
  </si>
  <si>
    <t>Fair Value Hedges, Net</t>
  </si>
  <si>
    <t>Maximum | Lead hedge forward contracts</t>
  </si>
  <si>
    <t>Derivative, remaining maturity</t>
  </si>
  <si>
    <t>1 year</t>
  </si>
  <si>
    <t>- (Additional Information) (Details) - USD ($)</t>
  </si>
  <si>
    <t>Disclosure Income Taxes Additional Information [Abstract]</t>
  </si>
  <si>
    <t>Effective income tax rates</t>
  </si>
  <si>
    <t>20.70%</t>
  </si>
  <si>
    <t>24.40%</t>
  </si>
  <si>
    <t>Deferred Income Tax Expense (Benefit)</t>
  </si>
  <si>
    <t>Income (Loss) from Continuing Operations before Income Taxes, Foreign</t>
  </si>
  <si>
    <t>Effective Income Tax Rate Reconciliation, Foreign Income Tax Rate Differential, Percent</t>
  </si>
  <si>
    <t>11.60%</t>
  </si>
  <si>
    <t>14.40%</t>
  </si>
  <si>
    <t>Tax Rate of Swiss Subsidiary</t>
  </si>
  <si>
    <t>6.00%</t>
  </si>
  <si>
    <t>Warranties - Analysis of Changes in the Liability (Details) - USD ($) $ in Thousands</t>
  </si>
  <si>
    <t>Balance at beginning of period</t>
  </si>
  <si>
    <t>Current period provisions</t>
  </si>
  <si>
    <t>Costs incurred</t>
  </si>
  <si>
    <t>Foreign currency translation adjustment</t>
  </si>
  <si>
    <t>Balance at end of period</t>
  </si>
  <si>
    <t>Commitments, Contingencies and Litigation - (Additional Information) (Details) $ in Thousands, lb in Millions</t>
  </si>
  <si>
    <t>1 Months Ended</t>
  </si>
  <si>
    <t>12 Months Ended</t>
  </si>
  <si>
    <t>Jul. 31, 2017USD ($)</t>
  </si>
  <si>
    <t>Jun. 30, 2017USD ($)</t>
  </si>
  <si>
    <t>Mar. 31, 2016USD ($)</t>
  </si>
  <si>
    <t>Commitments, Contingencies And Litigation [Line Items]</t>
  </si>
  <si>
    <t>Penalties paid relating to anti-competition investigations</t>
  </si>
  <si>
    <t>Reserves for anti-competition investigations</t>
  </si>
  <si>
    <t>Provision For Environmental Liabilities</t>
  </si>
  <si>
    <t>Purchase price of hedges</t>
  </si>
  <si>
    <t>Belgium Anti-Competition Proceeding</t>
  </si>
  <si>
    <t>Germany Anti-Competition Proceeding</t>
  </si>
  <si>
    <t>Estimate of possible loss</t>
  </si>
  <si>
    <t>Dutch Anti-Competition Proceeding</t>
  </si>
  <si>
    <t>Subsequent Event | Dutch Anti-Competition Proceeding</t>
  </si>
  <si>
    <t>Restructuring Plans - Roll-forward of Restructuring Reserve (Details) $ in Thousands</t>
  </si>
  <si>
    <t>Restructuring Cost and Reserve [Line Items]</t>
  </si>
  <si>
    <t>Restructuring reserve, beginning balance</t>
  </si>
  <si>
    <t>Accrued</t>
  </si>
  <si>
    <t>Foreign currency impact</t>
  </si>
  <si>
    <t>Restructuring reserve, ending balance</t>
  </si>
  <si>
    <t>Employee Severance [Member]</t>
  </si>
  <si>
    <t>Other Restructuring [Member]</t>
  </si>
  <si>
    <t>Restructuring Plans - (Additional Information) (Details) $ in Thousands</t>
  </si>
  <si>
    <t>Jul. 02, 2017USD ($)Employee</t>
  </si>
  <si>
    <t>Jul. 03, 2016USD ($)Employee</t>
  </si>
  <si>
    <t>Mar. 31, 2017USD ($)</t>
  </si>
  <si>
    <t>Charges related to restructuring plan</t>
  </si>
  <si>
    <t>Restructuring reserve</t>
  </si>
  <si>
    <t>Restructuring and other exit (credits)</t>
  </si>
  <si>
    <t>Non-cash restructuring charges</t>
  </si>
  <si>
    <t>European Operations | Restructurings Related To Improving Efficiency Of Manufacturing Operations In Emea [Member]</t>
  </si>
  <si>
    <t>Expected reduction in number of employees | Employee</t>
  </si>
  <si>
    <t>European Operations | Restructurings Related To Improving Efficiency Of Manufacturing Operations In Emea [Member] | Employee Severance [Member]</t>
  </si>
  <si>
    <t>European Operations | Restructurings Related To Improving Efficiency Related to Motive Power Assembly and Distribution Center [Member]</t>
  </si>
  <si>
    <t>Expected additional restructuring charges</t>
  </si>
  <si>
    <t>Asia | Restructurings Related To Manufacturing Facility in Jiangdu [Member]</t>
  </si>
  <si>
    <t>Asia | Restructurings Related To Manufacturing Facility in Jiangdu [Member] | Cash Charges [Member]</t>
  </si>
  <si>
    <t>Debt - Long-term Debt Including Capital Lease Obligations (Details) - USD ($) $ in Thousands</t>
  </si>
  <si>
    <t>Debt Instrument [Line Items]</t>
  </si>
  <si>
    <t>Debt and Capital Lease Obligations</t>
  </si>
  <si>
    <t>Unamortized Issuance Costs</t>
  </si>
  <si>
    <t>Secured Debt | Incremental Commitment Agreement | 2011 Credit Facility, due 2018</t>
  </si>
  <si>
    <t>Line of Credit Facility, Incremental Term Loan Commitment</t>
  </si>
  <si>
    <t>Secured Debt | Incremental Commitment Agreement</t>
  </si>
  <si>
    <t>Secured Debt | Secured Debt | Incremental Commitment Agreement | 2011 Credit Facility, due 2018</t>
  </si>
  <si>
    <t>Debt - (Additional Information) (Details) - USD ($)</t>
  </si>
  <si>
    <t>Jul. 08, 2014</t>
  </si>
  <si>
    <t>Mar. 31, 2015</t>
  </si>
  <si>
    <t>Short-term Debt, Weighted Average Interest Rate</t>
  </si>
  <si>
    <t>7.00%</t>
  </si>
  <si>
    <t>Company Owned Capital Stock Percentage Securing Senior Secured Credit Facility</t>
  </si>
  <si>
    <t>65.00%</t>
  </si>
  <si>
    <t>Amortization of Other Deferred Charges</t>
  </si>
  <si>
    <t>Deferred Finance Costs, Net</t>
  </si>
  <si>
    <t>Convertible Notes Payable</t>
  </si>
  <si>
    <t>Available lines of credit</t>
  </si>
  <si>
    <t>Outstanding amount</t>
  </si>
  <si>
    <t>Stand by letters of credit</t>
  </si>
  <si>
    <t>Incremental Commitment Agreement | Revolving Commitments and/or Term Loans</t>
  </si>
  <si>
    <t>Line of Credit Facility, Increase in Borrowing Capacity Limit</t>
  </si>
  <si>
    <t>Incremental Commitment Agreement | Secured Debt</t>
  </si>
  <si>
    <t>Incremental Commitment Agreement | Secured Debt | Secured Debt</t>
  </si>
  <si>
    <t>Long-term Debt, Maturities, Repayments of Principal in Next Twelve Months</t>
  </si>
  <si>
    <t>LIBOR | Incremental Commitment Agreement | Revolving Commitments and/or Term Loans | Minimum</t>
  </si>
  <si>
    <t>Debt Instrument, Basis Spread on Variable Rate</t>
  </si>
  <si>
    <t>1.25%</t>
  </si>
  <si>
    <t>LIBOR | Incremental Commitment Agreement | Revolving Commitments and/or Term Loans | Maximum</t>
  </si>
  <si>
    <t>1.75%</t>
  </si>
  <si>
    <t>Base Rate | Incremental Commitment Agreement | Revolving Commitments and/or Term Loans | Minimum</t>
  </si>
  <si>
    <t>0.25%</t>
  </si>
  <si>
    <t>Base Rate | Incremental Commitment Agreement | Revolving Commitments and/or Term Loans | Maximum</t>
  </si>
  <si>
    <t>0.75%</t>
  </si>
  <si>
    <t>Debt Instrument Quarterly Installments Beginning June 30, 2015 through June 30, 2016</t>
  </si>
  <si>
    <t>Debt Instrument, Periodic Payment</t>
  </si>
  <si>
    <t>Debt Instrument Quarterly Installments Beginning June 30, 2016 through September 30, 2018</t>
  </si>
  <si>
    <t>Debt Instrument Final Installments Payable on September 30, 2018</t>
  </si>
  <si>
    <t>Retirement Plans -Net Periodic Benefit Cost (Details) - USD ($) $ in Thousands</t>
  </si>
  <si>
    <t>United States Pension Plans of US Entity, Defined Benefit</t>
  </si>
  <si>
    <t>Defined Benefit Plan Disclosure [Line Items]</t>
  </si>
  <si>
    <t>Service cost</t>
  </si>
  <si>
    <t>Interest cost</t>
  </si>
  <si>
    <t>Expected return on plan assets</t>
  </si>
  <si>
    <t>Amortization and deferral</t>
  </si>
  <si>
    <t>Net periodic benefit cost</t>
  </si>
  <si>
    <t>Foreign Pension Plans, Defined Benefit</t>
  </si>
  <si>
    <t>Stock-Based Compensation - Additional Information (Details) - USD ($) $ in Thousands</t>
  </si>
  <si>
    <t>Share-based Compensation Arrangement by Share-based Payment Award [Line Items]</t>
  </si>
  <si>
    <t>Shares available for future grants</t>
  </si>
  <si>
    <t>Equity-based compensation expense</t>
  </si>
  <si>
    <t>Stock options granted</t>
  </si>
  <si>
    <t>Share-based Compensation Arrangement by Share-based Payment Award, Options, Exercises in Period</t>
  </si>
  <si>
    <t>Restricted Stock Units (RSUs)</t>
  </si>
  <si>
    <t>Vested restricted stock and restricted stock units</t>
  </si>
  <si>
    <t>Stock option grants outstanding</t>
  </si>
  <si>
    <t>Performance Shares</t>
  </si>
  <si>
    <t>Stock unit grants during period</t>
  </si>
  <si>
    <t>Vesting period</t>
  </si>
  <si>
    <t>3 years</t>
  </si>
  <si>
    <t>Nonqualified Stock Options</t>
  </si>
  <si>
    <t>Non-employee Directors | Restricted Stock Units (RSUs)</t>
  </si>
  <si>
    <t>Management | Restricted Stock Units (RSUs)</t>
  </si>
  <si>
    <t>Percentage of restricted stock units granted, vested per year</t>
  </si>
  <si>
    <t>25.00%</t>
  </si>
  <si>
    <t>4 years</t>
  </si>
  <si>
    <t>Stockholders' Equity - Change in the Number of Shares of Common Stock Outstanding (Details)</t>
  </si>
  <si>
    <t>Jul. 02, 2017shares</t>
  </si>
  <si>
    <t>Equity [Abstract]</t>
  </si>
  <si>
    <t>Shares outstanding, beginning balance</t>
  </si>
  <si>
    <t>Shares issued towards equity-based compensation plans, net of equity awards surrendered for option price and taxes</t>
  </si>
  <si>
    <t>Shares outstanding, ending balance</t>
  </si>
  <si>
    <t>Stockholders' Equity - Components of Accumulated Other Comprehensive Income (Details) $ in Thousands</t>
  </si>
  <si>
    <t>Accumulated Other Comprehensive Income (Loss), Net of Tax [Abstract]</t>
  </si>
  <si>
    <t>Beginning balance</t>
  </si>
  <si>
    <t>Ending balance</t>
  </si>
  <si>
    <t>Pension funded status adjustment</t>
  </si>
  <si>
    <t>Before Reclassifications</t>
  </si>
  <si>
    <t>Amounts Reclassified from AOCI</t>
  </si>
  <si>
    <t>Net unrealized gain (loss) on derivative instruments</t>
  </si>
  <si>
    <t>Accumulated other comprehensive loss</t>
  </si>
  <si>
    <t>Stockholders' Equity - Reclassifications from AOCI (Details) - USD ($) $ in Thousands</t>
  </si>
  <si>
    <t>Net gain on cash flow hedging derivative instruments</t>
  </si>
  <si>
    <t>Tax expense</t>
  </si>
  <si>
    <t>Net gain on derivative instruments, net of tax</t>
  </si>
  <si>
    <t>Prior service costs and deferrals</t>
  </si>
  <si>
    <t>Tax benefit</t>
  </si>
  <si>
    <t>Net periodic benefit cost, net of tax</t>
  </si>
  <si>
    <t>Stockholders' Equity - Noncontrolling Interests (Details) - USD ($) $ / shares in Units, $ in Thousands</t>
  </si>
  <si>
    <t>Increase (Decrease) in Stockholders' Equity [Roll Forward]</t>
  </si>
  <si>
    <t>Net unrealized loss on derivative instruments, net of tax</t>
  </si>
  <si>
    <t>Other, including activity related to equity awards</t>
  </si>
  <si>
    <t>Dividends declared (in dollars per share)</t>
  </si>
  <si>
    <t>Equity Attributable to EnerSys Stockholders</t>
  </si>
  <si>
    <t>Nonredeemable Noncontrolling Interests</t>
  </si>
  <si>
    <t>Total Equity</t>
  </si>
  <si>
    <t>Stockholders' Equity - Additional Information (Details) - USD ($) $ in Thousands</t>
  </si>
  <si>
    <t>Class of Stock [Line Items]</t>
  </si>
  <si>
    <t>Treasury stock purchased (in shares)</t>
  </si>
  <si>
    <t>Treasury stock purchased, value</t>
  </si>
  <si>
    <t>Earnings Per Share - Reconciliation from Basic to Diluted Average Common Shares (Details) - USD ($) $ / shares in Units, $ in Thousands</t>
  </si>
  <si>
    <t>Earnings Per Share [Abstract]</t>
  </si>
  <si>
    <t>Common shares from exercise and lapse of equity awards, net of shares assumed reacquired</t>
  </si>
  <si>
    <t>Diluted weighted-average number of common shares outstanding</t>
  </si>
  <si>
    <t>Anti-dilutive equity awards not included in diluted weighted-average common shares</t>
  </si>
  <si>
    <t>Business Segments - (Details) $ in Thousands</t>
  </si>
  <si>
    <t>Jul. 02, 2017USD ($)segment</t>
  </si>
  <si>
    <t>Segment Reporting Information [Line Items]</t>
  </si>
  <si>
    <t>Number of Reportable Segments | segment</t>
  </si>
  <si>
    <t>Net sales by segment to unaffiliated customers</t>
  </si>
  <si>
    <t>Net sales by product line</t>
  </si>
  <si>
    <t>Intersegment sales</t>
  </si>
  <si>
    <t>Operating earnings by segment</t>
  </si>
  <si>
    <t>Reserve power</t>
  </si>
  <si>
    <t>Motive power</t>
  </si>
  <si>
    <t>Americas</t>
  </si>
  <si>
    <t>Europe</t>
  </si>
  <si>
    <t>Asia</t>
  </si>
  <si>
    <t>Subsequent Events - (Details) - Subsequent Event - USD ($)</t>
  </si>
  <si>
    <t>Aug. 02, 2017</t>
  </si>
  <si>
    <t>Aug. 09, 2017</t>
  </si>
  <si>
    <t>Aug. 03, 2017</t>
  </si>
  <si>
    <t>Subsequent Event [Line Items]</t>
  </si>
  <si>
    <t>Common stock dividends (in dollars per share)</t>
  </si>
  <si>
    <t>Stock repurchase authorization</t>
  </si>
  <si>
    <t>2011 Credit Facility, due 2018 | Revolving Credit Facility</t>
  </si>
  <si>
    <t>Line of credit facility, maximum borrowing capacity</t>
  </si>
  <si>
    <t>2017 Credit Facility, due 2022 | Revolving Credit Facility</t>
  </si>
  <si>
    <t>Secured Debt | 2011 Credit Facility, due 2018</t>
  </si>
  <si>
    <t>Debt instrument, face amount</t>
  </si>
  <si>
    <t>Secured Debt | 2017 Credit Facility, due 2022</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9308</v>
      </c>
    </row>
    <row r="12" spans="1:3">
      <c r="A12" s="4" t="s">
        <v>19</v>
      </c>
      <c r="B12" s="4" t="s">
        <v>20</v>
      </c>
    </row>
    <row r="13" spans="1:3">
      <c r="A13" s="4" t="s">
        <v>21</v>
      </c>
      <c r="B13" s="4" t="s">
        <v>22</v>
      </c>
    </row>
    <row r="14" spans="1:3">
      <c r="A14" s="4" t="s">
        <v>23</v>
      </c>
      <c r="C14" s="5" t="n">
        <v>43401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2</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42</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42</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4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42</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3039</v>
      </c>
      <c r="C3" s="7" t="n">
        <v>500329</v>
      </c>
    </row>
    <row r="4" spans="1:3">
      <c r="A4" s="4" t="s">
        <v>28</v>
      </c>
      <c r="B4" s="5" t="n">
        <v>502159</v>
      </c>
      <c r="C4" s="5" t="n">
        <v>486646</v>
      </c>
    </row>
    <row r="5" spans="1:3">
      <c r="A5" s="4" t="s">
        <v>29</v>
      </c>
      <c r="B5" s="5" t="n">
        <v>383365</v>
      </c>
      <c r="C5" s="5" t="n">
        <v>360694</v>
      </c>
    </row>
    <row r="6" spans="1:3">
      <c r="A6" s="4" t="s">
        <v>30</v>
      </c>
      <c r="B6" s="5" t="n">
        <v>77842</v>
      </c>
      <c r="C6" s="5" t="n">
        <v>71246</v>
      </c>
    </row>
    <row r="7" spans="1:3">
      <c r="A7" s="4" t="s">
        <v>31</v>
      </c>
      <c r="B7" s="5" t="n">
        <v>1506405</v>
      </c>
      <c r="C7" s="5" t="n">
        <v>1418915</v>
      </c>
    </row>
    <row r="8" spans="1:3">
      <c r="A8" s="4" t="s">
        <v>32</v>
      </c>
      <c r="B8" s="5" t="n">
        <v>356297</v>
      </c>
      <c r="C8" s="5" t="n">
        <v>348549</v>
      </c>
    </row>
    <row r="9" spans="1:3">
      <c r="A9" s="4" t="s">
        <v>33</v>
      </c>
      <c r="B9" s="5" t="n">
        <v>340894</v>
      </c>
      <c r="C9" s="5" t="n">
        <v>328657</v>
      </c>
    </row>
    <row r="10" spans="1:3">
      <c r="A10" s="4" t="s">
        <v>34</v>
      </c>
      <c r="B10" s="5" t="n">
        <v>152879</v>
      </c>
      <c r="C10" s="5" t="n">
        <v>153960</v>
      </c>
    </row>
    <row r="11" spans="1:3">
      <c r="A11" s="4" t="s">
        <v>35</v>
      </c>
      <c r="B11" s="5" t="n">
        <v>34864</v>
      </c>
      <c r="C11" s="5" t="n">
        <v>31587</v>
      </c>
    </row>
    <row r="12" spans="1:3">
      <c r="A12" s="4" t="s">
        <v>36</v>
      </c>
      <c r="B12" s="5" t="n">
        <v>11515</v>
      </c>
      <c r="C12" s="5" t="n">
        <v>11361</v>
      </c>
    </row>
    <row r="13" spans="1:3">
      <c r="A13" s="4" t="s">
        <v>37</v>
      </c>
      <c r="B13" s="5" t="n">
        <v>2402854</v>
      </c>
      <c r="C13" s="5" t="n">
        <v>2293029</v>
      </c>
    </row>
    <row r="14" spans="1:3">
      <c r="A14" s="3" t="s">
        <v>38</v>
      </c>
    </row>
    <row r="15" spans="1:3">
      <c r="A15" s="4" t="s">
        <v>39</v>
      </c>
      <c r="B15" s="5" t="n">
        <v>25049</v>
      </c>
      <c r="C15" s="5" t="n">
        <v>18359</v>
      </c>
    </row>
    <row r="16" spans="1:3">
      <c r="A16" s="4" t="s">
        <v>40</v>
      </c>
      <c r="B16" s="5" t="n">
        <v>223580</v>
      </c>
      <c r="C16" s="5" t="n">
        <v>222493</v>
      </c>
    </row>
    <row r="17" spans="1:3">
      <c r="A17" s="4" t="s">
        <v>41</v>
      </c>
      <c r="B17" s="5" t="n">
        <v>218435</v>
      </c>
      <c r="C17" s="5" t="n">
        <v>226579</v>
      </c>
    </row>
    <row r="18" spans="1:3">
      <c r="A18" s="4" t="s">
        <v>42</v>
      </c>
      <c r="B18" s="5" t="n">
        <v>467064</v>
      </c>
      <c r="C18" s="5" t="n">
        <v>467431</v>
      </c>
    </row>
    <row r="19" spans="1:3">
      <c r="A19" s="4" t="s">
        <v>43</v>
      </c>
      <c r="B19" s="5" t="n">
        <v>634206</v>
      </c>
      <c r="C19" s="5" t="n">
        <v>587609</v>
      </c>
    </row>
    <row r="20" spans="1:3">
      <c r="A20" s="4" t="s">
        <v>35</v>
      </c>
      <c r="B20" s="5" t="n">
        <v>45736</v>
      </c>
      <c r="C20" s="5" t="n">
        <v>45923</v>
      </c>
    </row>
    <row r="21" spans="1:3">
      <c r="A21" s="4" t="s">
        <v>44</v>
      </c>
      <c r="B21" s="5" t="n">
        <v>88054</v>
      </c>
      <c r="C21" s="5" t="n">
        <v>83697</v>
      </c>
    </row>
    <row r="22" spans="1:3">
      <c r="A22" s="4" t="s">
        <v>45</v>
      </c>
      <c r="B22" s="5" t="n">
        <v>1235060</v>
      </c>
      <c r="C22" s="5" t="n">
        <v>1184660</v>
      </c>
    </row>
    <row r="23" spans="1:3">
      <c r="A23" s="4" t="s">
        <v>46</v>
      </c>
      <c r="B23" s="4" t="s">
        <v>47</v>
      </c>
      <c r="C23" s="4" t="s">
        <v>47</v>
      </c>
    </row>
    <row r="24" spans="1:3">
      <c r="A24" s="3" t="s">
        <v>48</v>
      </c>
    </row>
    <row r="25" spans="1:3">
      <c r="A25" s="4" t="s">
        <v>49</v>
      </c>
      <c r="B25" s="5" t="n">
        <v>0</v>
      </c>
      <c r="C25" s="5" t="n">
        <v>0</v>
      </c>
    </row>
    <row r="26" spans="1:3">
      <c r="A26" s="4" t="s">
        <v>50</v>
      </c>
      <c r="B26" s="5" t="n">
        <v>546</v>
      </c>
      <c r="C26" s="5" t="n">
        <v>544</v>
      </c>
    </row>
    <row r="27" spans="1:3">
      <c r="A27" s="4" t="s">
        <v>51</v>
      </c>
      <c r="B27" s="5" t="n">
        <v>462295</v>
      </c>
      <c r="C27" s="5" t="n">
        <v>464092</v>
      </c>
    </row>
    <row r="28" spans="1:3">
      <c r="A28" s="4" t="s">
        <v>52</v>
      </c>
      <c r="B28" s="5" t="n">
        <v>-460991</v>
      </c>
      <c r="C28" s="5" t="n">
        <v>-439800</v>
      </c>
    </row>
    <row r="29" spans="1:3">
      <c r="A29" s="4" t="s">
        <v>53</v>
      </c>
      <c r="B29" s="5" t="n">
        <v>1271743</v>
      </c>
      <c r="C29" s="5" t="n">
        <v>1231444</v>
      </c>
    </row>
    <row r="30" spans="1:3">
      <c r="A30" s="4" t="s">
        <v>54</v>
      </c>
      <c r="B30" s="5" t="n">
        <v>-110799</v>
      </c>
      <c r="C30" s="5" t="n">
        <v>-152824</v>
      </c>
    </row>
    <row r="31" spans="1:3">
      <c r="A31" s="4" t="s">
        <v>55</v>
      </c>
      <c r="B31" s="5" t="n">
        <v>1162794</v>
      </c>
      <c r="C31" s="5" t="n">
        <v>1103456</v>
      </c>
    </row>
    <row r="32" spans="1:3">
      <c r="A32" s="4" t="s">
        <v>56</v>
      </c>
      <c r="B32" s="5" t="n">
        <v>5000</v>
      </c>
      <c r="C32" s="5" t="n">
        <v>4913</v>
      </c>
    </row>
    <row r="33" spans="1:3">
      <c r="A33" s="4" t="s">
        <v>57</v>
      </c>
      <c r="B33" s="5" t="n">
        <v>1167794</v>
      </c>
      <c r="C33" s="5" t="n">
        <v>1108369</v>
      </c>
    </row>
    <row r="34" spans="1:3">
      <c r="A34" s="4" t="s">
        <v>58</v>
      </c>
      <c r="B34" s="7" t="n">
        <v>2402854</v>
      </c>
      <c r="C34" s="7" t="n">
        <v>2293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142</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4" t="s">
        <v>60</v>
      </c>
      <c r="B2" s="7" t="n">
        <v>12953</v>
      </c>
      <c r="C2" s="7" t="n">
        <v>12662</v>
      </c>
    </row>
    <row r="3" spans="1:3">
      <c r="A3" s="4" t="s">
        <v>61</v>
      </c>
      <c r="B3" s="8" t="n">
        <v>0.01</v>
      </c>
      <c r="C3" s="7" t="n">
        <v>0</v>
      </c>
    </row>
    <row r="4" spans="1:3">
      <c r="A4" s="4" t="s">
        <v>62</v>
      </c>
      <c r="B4" s="5" t="n">
        <v>1000000</v>
      </c>
      <c r="C4" s="5" t="n">
        <v>1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135000000</v>
      </c>
      <c r="C8" s="5" t="n">
        <v>135000000</v>
      </c>
    </row>
    <row r="9" spans="1:3">
      <c r="A9" s="4" t="s">
        <v>67</v>
      </c>
      <c r="B9" s="5" t="n">
        <v>54585646</v>
      </c>
      <c r="C9" s="5" t="n">
        <v>54370810</v>
      </c>
    </row>
    <row r="10" spans="1:3">
      <c r="A10" s="4" t="s">
        <v>68</v>
      </c>
      <c r="B10" s="5" t="n">
        <v>43401255</v>
      </c>
      <c r="C10" s="5" t="n">
        <v>43447536</v>
      </c>
    </row>
    <row r="11" spans="1:3">
      <c r="A11" s="4" t="s">
        <v>69</v>
      </c>
      <c r="B11" s="5" t="n">
        <v>11184391</v>
      </c>
      <c r="C11" s="5" t="n">
        <v>10923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42</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13</v>
      </c>
      <c r="B1" s="2" t="s">
        <v>1</v>
      </c>
    </row>
    <row r="2" spans="1:2">
      <c r="B2" s="2" t="s">
        <v>214</v>
      </c>
    </row>
    <row r="3" spans="1:2">
      <c r="A3" s="3" t="s">
        <v>215</v>
      </c>
    </row>
    <row r="4" spans="1:2">
      <c r="A4" s="4" t="s">
        <v>216</v>
      </c>
      <c r="B4" s="7" t="n">
        <v>1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7</v>
      </c>
      <c r="B1" s="2" t="s">
        <v>2</v>
      </c>
      <c r="C1" s="2" t="s">
        <v>25</v>
      </c>
    </row>
    <row r="2" spans="1:3">
      <c r="A2" s="3" t="s">
        <v>144</v>
      </c>
    </row>
    <row r="3" spans="1:3">
      <c r="A3" s="4" t="s">
        <v>218</v>
      </c>
      <c r="B3" s="7" t="n">
        <v>84094</v>
      </c>
      <c r="C3" s="7" t="n">
        <v>85604</v>
      </c>
    </row>
    <row r="4" spans="1:3">
      <c r="A4" s="4" t="s">
        <v>219</v>
      </c>
      <c r="B4" s="5" t="n">
        <v>119747</v>
      </c>
      <c r="C4" s="5" t="n">
        <v>107177</v>
      </c>
    </row>
    <row r="5" spans="1:3">
      <c r="A5" s="4" t="s">
        <v>220</v>
      </c>
      <c r="B5" s="5" t="n">
        <v>179524</v>
      </c>
      <c r="C5" s="5" t="n">
        <v>167913</v>
      </c>
    </row>
    <row r="6" spans="1:3">
      <c r="A6" s="4" t="s">
        <v>29</v>
      </c>
      <c r="B6" s="7" t="n">
        <v>383365</v>
      </c>
      <c r="C6" s="7" t="n">
        <v>3606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1434</v>
      </c>
      <c r="C3" s="7" t="n">
        <v>850</v>
      </c>
    </row>
    <row r="4" spans="1:3">
      <c r="A4" s="4" t="s">
        <v>224</v>
      </c>
    </row>
    <row r="5" spans="1:3">
      <c r="A5" s="3" t="s">
        <v>222</v>
      </c>
    </row>
    <row r="6" spans="1:3">
      <c r="A6" s="4" t="s">
        <v>223</v>
      </c>
      <c r="B6" s="5" t="n">
        <v>1434</v>
      </c>
      <c r="C6" s="5" t="n">
        <v>850</v>
      </c>
    </row>
    <row r="7" spans="1:3">
      <c r="A7" s="4" t="s">
        <v>225</v>
      </c>
    </row>
    <row r="8" spans="1:3">
      <c r="A8" s="3" t="s">
        <v>222</v>
      </c>
    </row>
    <row r="9" spans="1:3">
      <c r="A9" s="4" t="s">
        <v>223</v>
      </c>
      <c r="B9" s="5" t="n">
        <v>2806</v>
      </c>
      <c r="C9" s="5" t="n">
        <v>1163</v>
      </c>
    </row>
    <row r="10" spans="1:3">
      <c r="A10" s="4" t="s">
        <v>226</v>
      </c>
    </row>
    <row r="11" spans="1:3">
      <c r="A11" s="3" t="s">
        <v>222</v>
      </c>
    </row>
    <row r="12" spans="1:3">
      <c r="A12" s="4" t="s">
        <v>223</v>
      </c>
      <c r="B12" s="5" t="n">
        <v>2806</v>
      </c>
      <c r="C12" s="5" t="n">
        <v>1163</v>
      </c>
    </row>
    <row r="13" spans="1:3">
      <c r="A13" s="4" t="s">
        <v>227</v>
      </c>
    </row>
    <row r="14" spans="1:3">
      <c r="A14" s="3" t="s">
        <v>222</v>
      </c>
    </row>
    <row r="15" spans="1:3">
      <c r="A15" s="4" t="s">
        <v>223</v>
      </c>
      <c r="B15" s="5" t="n">
        <v>-1372</v>
      </c>
      <c r="C15" s="5" t="n">
        <v>-313</v>
      </c>
    </row>
    <row r="16" spans="1:3">
      <c r="A16" s="4" t="s">
        <v>228</v>
      </c>
    </row>
    <row r="17" spans="1:3">
      <c r="A17" s="3" t="s">
        <v>222</v>
      </c>
    </row>
    <row r="18" spans="1:3">
      <c r="A18" s="4" t="s">
        <v>223</v>
      </c>
      <c r="B18" s="7" t="n">
        <v>-1372</v>
      </c>
      <c r="C18" s="7" t="n">
        <v>-3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4" t="s">
        <v>230</v>
      </c>
    </row>
    <row r="3" spans="1:3">
      <c r="A3" s="3" t="s">
        <v>231</v>
      </c>
    </row>
    <row r="4" spans="1:3">
      <c r="A4" s="4" t="s">
        <v>232</v>
      </c>
      <c r="B4" s="7" t="n">
        <v>2806</v>
      </c>
      <c r="C4" s="7" t="n">
        <v>1163</v>
      </c>
    </row>
    <row r="5" spans="1:3">
      <c r="A5" s="4" t="s">
        <v>233</v>
      </c>
      <c r="B5" s="5" t="n">
        <v>300000</v>
      </c>
      <c r="C5" s="5" t="n">
        <v>300000</v>
      </c>
    </row>
    <row r="6" spans="1:3">
      <c r="A6" s="4" t="s">
        <v>234</v>
      </c>
      <c r="B6" s="5" t="n">
        <v>1372</v>
      </c>
      <c r="C6" s="5" t="n">
        <v>313</v>
      </c>
    </row>
    <row r="7" spans="1:3">
      <c r="A7" s="4" t="s">
        <v>235</v>
      </c>
    </row>
    <row r="8" spans="1:3">
      <c r="A8" s="3" t="s">
        <v>231</v>
      </c>
    </row>
    <row r="9" spans="1:3">
      <c r="A9" s="4" t="s">
        <v>232</v>
      </c>
      <c r="B9" s="5" t="n">
        <v>2806</v>
      </c>
      <c r="C9" s="5" t="n">
        <v>1163</v>
      </c>
    </row>
    <row r="10" spans="1:3">
      <c r="A10" s="4" t="s">
        <v>233</v>
      </c>
      <c r="B10" s="5" t="n">
        <v>309000</v>
      </c>
      <c r="C10" s="5" t="n">
        <v>303000</v>
      </c>
    </row>
    <row r="11" spans="1:3">
      <c r="A11" s="4" t="s">
        <v>234</v>
      </c>
      <c r="B11" s="7" t="n">
        <v>1372</v>
      </c>
      <c r="C11" s="7" t="n">
        <v>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5</v>
      </c>
      <c r="D1" s="2" t="s">
        <v>237</v>
      </c>
    </row>
    <row r="2" spans="1:4">
      <c r="A2" s="3" t="s">
        <v>231</v>
      </c>
    </row>
    <row r="3" spans="1:4">
      <c r="A3" s="4" t="s">
        <v>238</v>
      </c>
      <c r="B3" s="4" t="s">
        <v>239</v>
      </c>
      <c r="C3" s="4" t="s">
        <v>240</v>
      </c>
    </row>
    <row r="4" spans="1:4">
      <c r="A4" s="4" t="s">
        <v>241</v>
      </c>
    </row>
    <row r="5" spans="1:4">
      <c r="A5" s="3" t="s">
        <v>231</v>
      </c>
    </row>
    <row r="6" spans="1:4">
      <c r="A6" s="4" t="s">
        <v>242</v>
      </c>
      <c r="B6" s="4" t="s">
        <v>243</v>
      </c>
      <c r="D6" s="4" t="s">
        <v>243</v>
      </c>
    </row>
    <row r="7" spans="1:4">
      <c r="A7" s="4" t="s">
        <v>244</v>
      </c>
      <c r="B7" s="7" t="n">
        <v>300000</v>
      </c>
      <c r="C7" s="7" t="n">
        <v>300000</v>
      </c>
      <c r="D7" s="7" t="n">
        <v>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4" t="s">
        <v>246</v>
      </c>
    </row>
    <row r="3" spans="1:3">
      <c r="A3" s="3" t="s">
        <v>247</v>
      </c>
    </row>
    <row r="4" spans="1:3">
      <c r="A4" s="4" t="s">
        <v>248</v>
      </c>
      <c r="B4" s="7" t="n">
        <v>2806</v>
      </c>
      <c r="C4" s="7" t="n">
        <v>1174</v>
      </c>
    </row>
    <row r="5" spans="1:3">
      <c r="A5" s="4" t="s">
        <v>249</v>
      </c>
    </row>
    <row r="6" spans="1:3">
      <c r="A6" s="3" t="s">
        <v>247</v>
      </c>
    </row>
    <row r="7" spans="1:3">
      <c r="A7" s="4" t="s">
        <v>250</v>
      </c>
      <c r="B7" s="5" t="n">
        <v>1409</v>
      </c>
      <c r="C7" s="5" t="n">
        <v>0</v>
      </c>
    </row>
    <row r="8" spans="1:3">
      <c r="A8" s="4" t="s">
        <v>251</v>
      </c>
    </row>
    <row r="9" spans="1:3">
      <c r="A9" s="3" t="s">
        <v>247</v>
      </c>
    </row>
    <row r="10" spans="1:3">
      <c r="A10" s="4" t="s">
        <v>248</v>
      </c>
      <c r="B10" s="5" t="n">
        <v>37</v>
      </c>
      <c r="C10" s="5" t="n">
        <v>0</v>
      </c>
    </row>
    <row r="11" spans="1:3">
      <c r="A11" s="4" t="s">
        <v>252</v>
      </c>
    </row>
    <row r="12" spans="1:3">
      <c r="A12" s="3" t="s">
        <v>247</v>
      </c>
    </row>
    <row r="13" spans="1:3">
      <c r="A13" s="4" t="s">
        <v>250</v>
      </c>
      <c r="B13" s="5" t="n">
        <v>0</v>
      </c>
      <c r="C13" s="5" t="n">
        <v>324</v>
      </c>
    </row>
    <row r="14" spans="1:3">
      <c r="A14" s="4" t="s">
        <v>253</v>
      </c>
    </row>
    <row r="15" spans="1:3">
      <c r="A15" s="3" t="s">
        <v>247</v>
      </c>
    </row>
    <row r="16" spans="1:3">
      <c r="A16" s="4" t="s">
        <v>248</v>
      </c>
      <c r="B16" s="5" t="n">
        <v>0</v>
      </c>
      <c r="C16" s="5" t="n">
        <v>11</v>
      </c>
    </row>
    <row r="17" spans="1:3">
      <c r="A17" s="4" t="s">
        <v>254</v>
      </c>
    </row>
    <row r="18" spans="1:3">
      <c r="A18" s="3" t="s">
        <v>247</v>
      </c>
    </row>
    <row r="19" spans="1:3">
      <c r="A19" s="4" t="s">
        <v>250</v>
      </c>
      <c r="B19" s="5" t="n">
        <v>1409</v>
      </c>
      <c r="C19" s="5" t="n">
        <v>0</v>
      </c>
    </row>
    <row r="20" spans="1:3">
      <c r="A20" s="4" t="s">
        <v>255</v>
      </c>
    </row>
    <row r="21" spans="1:3">
      <c r="A21" s="3" t="s">
        <v>247</v>
      </c>
    </row>
    <row r="22" spans="1:3">
      <c r="A22" s="4" t="s">
        <v>248</v>
      </c>
      <c r="B22" s="5" t="n">
        <v>37</v>
      </c>
      <c r="C22" s="5" t="n">
        <v>0</v>
      </c>
    </row>
    <row r="23" spans="1:3">
      <c r="A23" s="4" t="s">
        <v>256</v>
      </c>
    </row>
    <row r="24" spans="1:3">
      <c r="A24" s="3" t="s">
        <v>247</v>
      </c>
    </row>
    <row r="25" spans="1:3">
      <c r="A25" s="4" t="s">
        <v>250</v>
      </c>
      <c r="B25" s="5" t="n">
        <v>0</v>
      </c>
      <c r="C25" s="5" t="n">
        <v>324</v>
      </c>
    </row>
    <row r="26" spans="1:3">
      <c r="A26" s="4" t="s">
        <v>257</v>
      </c>
    </row>
    <row r="27" spans="1:3">
      <c r="A27" s="3" t="s">
        <v>247</v>
      </c>
    </row>
    <row r="28" spans="1:3">
      <c r="A28" s="4" t="s">
        <v>248</v>
      </c>
      <c r="B28" s="5" t="n">
        <v>2806</v>
      </c>
      <c r="C28" s="5" t="n">
        <v>1163</v>
      </c>
    </row>
    <row r="29" spans="1:3">
      <c r="A29" s="4" t="s">
        <v>258</v>
      </c>
    </row>
    <row r="30" spans="1:3">
      <c r="A30" s="3" t="s">
        <v>247</v>
      </c>
    </row>
    <row r="31" spans="1:3">
      <c r="A31" s="4" t="s">
        <v>250</v>
      </c>
      <c r="B31" s="5" t="n">
        <v>0</v>
      </c>
      <c r="C31" s="5" t="n">
        <v>0</v>
      </c>
    </row>
    <row r="32" spans="1:3">
      <c r="A32" s="4" t="s">
        <v>259</v>
      </c>
    </row>
    <row r="33" spans="1:3">
      <c r="A33" s="3" t="s">
        <v>247</v>
      </c>
    </row>
    <row r="34" spans="1:3">
      <c r="A34" s="4" t="s">
        <v>248</v>
      </c>
      <c r="B34" s="5" t="n">
        <v>0</v>
      </c>
      <c r="C34" s="5" t="n">
        <v>0</v>
      </c>
    </row>
    <row r="35" spans="1:3">
      <c r="A35" s="4" t="s">
        <v>260</v>
      </c>
    </row>
    <row r="36" spans="1:3">
      <c r="A36" s="3" t="s">
        <v>247</v>
      </c>
    </row>
    <row r="37" spans="1:3">
      <c r="A37" s="4" t="s">
        <v>250</v>
      </c>
      <c r="B37" s="7" t="n">
        <v>0</v>
      </c>
      <c r="C37"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1</v>
      </c>
    </row>
    <row r="3" spans="1:3">
      <c r="A3" s="3" t="s">
        <v>262</v>
      </c>
    </row>
    <row r="4" spans="1:3">
      <c r="A4" s="4" t="s">
        <v>263</v>
      </c>
      <c r="B4" s="7" t="n">
        <v>1967</v>
      </c>
      <c r="C4" s="7" t="n">
        <v>879</v>
      </c>
    </row>
    <row r="5" spans="1:3">
      <c r="A5" s="4" t="s">
        <v>246</v>
      </c>
    </row>
    <row r="6" spans="1:3">
      <c r="A6" s="3" t="s">
        <v>262</v>
      </c>
    </row>
    <row r="7" spans="1:3">
      <c r="A7" s="4" t="s">
        <v>264</v>
      </c>
      <c r="B7" s="5" t="n">
        <v>-2873</v>
      </c>
      <c r="C7" s="5" t="n">
        <v>1941</v>
      </c>
    </row>
    <row r="8" spans="1:3">
      <c r="A8" s="4" t="s">
        <v>263</v>
      </c>
      <c r="B8" s="5" t="n">
        <v>1967</v>
      </c>
      <c r="C8" s="5" t="n">
        <v>879</v>
      </c>
    </row>
    <row r="9" spans="1:3">
      <c r="A9" s="4" t="s">
        <v>265</v>
      </c>
    </row>
    <row r="10" spans="1:3">
      <c r="A10" s="3" t="s">
        <v>262</v>
      </c>
    </row>
    <row r="11" spans="1:3">
      <c r="A11" s="4" t="s">
        <v>264</v>
      </c>
      <c r="B11" s="5" t="n">
        <v>-814</v>
      </c>
      <c r="C11" s="5" t="n">
        <v>1813</v>
      </c>
    </row>
    <row r="12" spans="1:3">
      <c r="A12" s="4" t="s">
        <v>266</v>
      </c>
    </row>
    <row r="13" spans="1:3">
      <c r="A13" s="3" t="s">
        <v>262</v>
      </c>
    </row>
    <row r="14" spans="1:3">
      <c r="A14" s="4" t="s">
        <v>263</v>
      </c>
      <c r="B14" s="5" t="n">
        <v>1803</v>
      </c>
      <c r="C14" s="5" t="n">
        <v>1059</v>
      </c>
    </row>
    <row r="15" spans="1:3">
      <c r="A15" s="4" t="s">
        <v>267</v>
      </c>
    </row>
    <row r="16" spans="1:3">
      <c r="A16" s="3" t="s">
        <v>262</v>
      </c>
    </row>
    <row r="17" spans="1:3">
      <c r="A17" s="4" t="s">
        <v>264</v>
      </c>
      <c r="B17" s="5" t="n">
        <v>-2059</v>
      </c>
      <c r="C17" s="5" t="n">
        <v>128</v>
      </c>
    </row>
    <row r="18" spans="1:3">
      <c r="A18" s="4" t="s">
        <v>268</v>
      </c>
    </row>
    <row r="19" spans="1:3">
      <c r="A19" s="3" t="s">
        <v>262</v>
      </c>
    </row>
    <row r="20" spans="1:3">
      <c r="A20" s="4" t="s">
        <v>263</v>
      </c>
      <c r="B20" s="7" t="n">
        <v>164</v>
      </c>
      <c r="C20" s="7" t="n">
        <v>-1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1</v>
      </c>
    </row>
    <row r="3" spans="1:3">
      <c r="A3" s="3" t="s">
        <v>262</v>
      </c>
    </row>
    <row r="4" spans="1:3">
      <c r="A4" s="4" t="s">
        <v>270</v>
      </c>
      <c r="B4" s="7" t="n">
        <v>48</v>
      </c>
      <c r="C4" s="7" t="n">
        <v>-302</v>
      </c>
    </row>
    <row r="5" spans="1:3">
      <c r="A5" s="4" t="s">
        <v>271</v>
      </c>
    </row>
    <row r="6" spans="1:3">
      <c r="A6" s="3" t="s">
        <v>262</v>
      </c>
    </row>
    <row r="7" spans="1:3">
      <c r="A7" s="4" t="s">
        <v>270</v>
      </c>
      <c r="B7" s="7" t="n">
        <v>48</v>
      </c>
      <c r="C7" s="7" t="n">
        <v>-3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22625</v>
      </c>
      <c r="C4" s="7" t="n">
        <v>600603</v>
      </c>
    </row>
    <row r="5" spans="1:3">
      <c r="A5" s="4" t="s">
        <v>74</v>
      </c>
      <c r="B5" s="5" t="n">
        <v>459528</v>
      </c>
      <c r="C5" s="5" t="n">
        <v>434269</v>
      </c>
    </row>
    <row r="6" spans="1:3">
      <c r="A6" s="4" t="s">
        <v>75</v>
      </c>
      <c r="B6" s="5" t="n">
        <v>163097</v>
      </c>
      <c r="C6" s="5" t="n">
        <v>166334</v>
      </c>
    </row>
    <row r="7" spans="1:3">
      <c r="A7" s="4" t="s">
        <v>76</v>
      </c>
      <c r="B7" s="5" t="n">
        <v>92653</v>
      </c>
      <c r="C7" s="5" t="n">
        <v>99005</v>
      </c>
    </row>
    <row r="8" spans="1:3">
      <c r="A8" s="4" t="s">
        <v>77</v>
      </c>
      <c r="B8" s="5" t="n">
        <v>833</v>
      </c>
      <c r="C8" s="5" t="n">
        <v>1297</v>
      </c>
    </row>
    <row r="9" spans="1:3">
      <c r="A9" s="4" t="s">
        <v>78</v>
      </c>
      <c r="B9" s="5" t="n">
        <v>3</v>
      </c>
      <c r="C9" s="5" t="n">
        <v>-59</v>
      </c>
    </row>
    <row r="10" spans="1:3">
      <c r="A10" s="4" t="s">
        <v>79</v>
      </c>
      <c r="B10" s="5" t="n">
        <v>69611</v>
      </c>
      <c r="C10" s="5" t="n">
        <v>66032</v>
      </c>
    </row>
    <row r="11" spans="1:3">
      <c r="A11" s="4" t="s">
        <v>80</v>
      </c>
      <c r="B11" s="5" t="n">
        <v>5734</v>
      </c>
      <c r="C11" s="5" t="n">
        <v>5661</v>
      </c>
    </row>
    <row r="12" spans="1:3">
      <c r="A12" s="4" t="s">
        <v>81</v>
      </c>
      <c r="B12" s="5" t="n">
        <v>2911</v>
      </c>
      <c r="C12" s="5" t="n">
        <v>1333</v>
      </c>
    </row>
    <row r="13" spans="1:3">
      <c r="A13" s="4" t="s">
        <v>82</v>
      </c>
      <c r="B13" s="5" t="n">
        <v>60966</v>
      </c>
      <c r="C13" s="5" t="n">
        <v>59038</v>
      </c>
    </row>
    <row r="14" spans="1:3">
      <c r="A14" s="4" t="s">
        <v>83</v>
      </c>
      <c r="B14" s="5" t="n">
        <v>12644</v>
      </c>
      <c r="C14" s="5" t="n">
        <v>14419</v>
      </c>
    </row>
    <row r="15" spans="1:3">
      <c r="A15" s="4" t="s">
        <v>84</v>
      </c>
      <c r="B15" s="5" t="n">
        <v>48322</v>
      </c>
      <c r="C15" s="5" t="n">
        <v>44619</v>
      </c>
    </row>
    <row r="16" spans="1:3">
      <c r="A16" s="4" t="s">
        <v>85</v>
      </c>
      <c r="B16" s="5" t="n">
        <v>121</v>
      </c>
      <c r="C16" s="5" t="n">
        <v>46</v>
      </c>
    </row>
    <row r="17" spans="1:3">
      <c r="A17" s="4" t="s">
        <v>86</v>
      </c>
      <c r="B17" s="7" t="n">
        <v>48201</v>
      </c>
      <c r="C17" s="7" t="n">
        <v>44573</v>
      </c>
    </row>
    <row r="18" spans="1:3">
      <c r="A18" s="3" t="s">
        <v>87</v>
      </c>
    </row>
    <row r="19" spans="1:3">
      <c r="A19" s="4" t="s">
        <v>88</v>
      </c>
      <c r="B19" s="8" t="n">
        <v>1.11</v>
      </c>
      <c r="C19" s="8" t="n">
        <v>1.03</v>
      </c>
    </row>
    <row r="20" spans="1:3">
      <c r="A20" s="4" t="s">
        <v>89</v>
      </c>
      <c r="B20" s="9" t="n">
        <v>1.09</v>
      </c>
      <c r="C20" s="9" t="n">
        <v>1.02</v>
      </c>
    </row>
    <row r="21" spans="1:3">
      <c r="A21" s="4" t="s">
        <v>90</v>
      </c>
      <c r="B21" s="10" t="n">
        <v>0.175</v>
      </c>
      <c r="C21" s="10" t="n">
        <v>0.175</v>
      </c>
    </row>
    <row r="22" spans="1:3">
      <c r="A22" s="3" t="s">
        <v>91</v>
      </c>
    </row>
    <row r="23" spans="1:3">
      <c r="A23" s="4" t="s">
        <v>92</v>
      </c>
      <c r="B23" s="5" t="n">
        <v>43450082</v>
      </c>
      <c r="C23" s="5" t="n">
        <v>43269942</v>
      </c>
    </row>
    <row r="24" spans="1:3">
      <c r="A24" s="4" t="s">
        <v>93</v>
      </c>
      <c r="B24" s="5" t="n">
        <v>44163074</v>
      </c>
      <c r="C24" s="5" t="n">
        <v>438298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s>
  <sheetData>
    <row r="1" spans="1:4">
      <c r="A1" s="1" t="s">
        <v>272</v>
      </c>
      <c r="B1" s="2" t="s">
        <v>1</v>
      </c>
    </row>
    <row r="2" spans="1:4">
      <c r="B2" s="2" t="s">
        <v>273</v>
      </c>
      <c r="C2" s="2" t="s">
        <v>274</v>
      </c>
      <c r="D2" s="2" t="s">
        <v>275</v>
      </c>
    </row>
    <row r="3" spans="1:4">
      <c r="A3" s="3" t="s">
        <v>247</v>
      </c>
    </row>
    <row r="4" spans="1:4">
      <c r="A4" s="4" t="s">
        <v>276</v>
      </c>
      <c r="B4" s="7" t="n">
        <v>-2911</v>
      </c>
      <c r="C4" s="7" t="n">
        <v>-1333</v>
      </c>
    </row>
    <row r="5" spans="1:4">
      <c r="A5" s="4" t="s">
        <v>277</v>
      </c>
    </row>
    <row r="6" spans="1:4">
      <c r="A6" s="3" t="s">
        <v>247</v>
      </c>
    </row>
    <row r="7" spans="1:4">
      <c r="A7" s="4" t="s">
        <v>278</v>
      </c>
      <c r="B7" s="5" t="n">
        <v>1722</v>
      </c>
    </row>
    <row r="8" spans="1:4">
      <c r="A8" s="4" t="s">
        <v>227</v>
      </c>
    </row>
    <row r="9" spans="1:4">
      <c r="A9" s="3" t="s">
        <v>247</v>
      </c>
    </row>
    <row r="10" spans="1:4">
      <c r="A10" s="4" t="s">
        <v>279</v>
      </c>
      <c r="B10" s="5" t="n">
        <v>44073</v>
      </c>
      <c r="D10" s="7" t="n">
        <v>30751</v>
      </c>
    </row>
    <row r="11" spans="1:4">
      <c r="A11" s="4" t="s">
        <v>280</v>
      </c>
    </row>
    <row r="12" spans="1:4">
      <c r="A12" s="3" t="s">
        <v>247</v>
      </c>
    </row>
    <row r="13" spans="1:4">
      <c r="A13" s="4" t="s">
        <v>279</v>
      </c>
      <c r="B13" s="7" t="n">
        <v>13018</v>
      </c>
      <c r="D13" s="7" t="n">
        <v>13560</v>
      </c>
    </row>
    <row r="14" spans="1:4">
      <c r="A14" s="4" t="s">
        <v>225</v>
      </c>
    </row>
    <row r="15" spans="1:4">
      <c r="A15" s="3" t="s">
        <v>247</v>
      </c>
    </row>
    <row r="16" spans="1:4">
      <c r="A16" s="4" t="s">
        <v>281</v>
      </c>
      <c r="B16" s="11" t="n">
        <v>61.5</v>
      </c>
      <c r="D16" s="5" t="n">
        <v>45</v>
      </c>
    </row>
    <row r="17" spans="1:4">
      <c r="A17" s="4" t="s">
        <v>282</v>
      </c>
      <c r="B17" s="7" t="n">
        <v>61038</v>
      </c>
      <c r="D17" s="7" t="n">
        <v>46550</v>
      </c>
    </row>
    <row r="18" spans="1:4">
      <c r="A18" s="4" t="s">
        <v>283</v>
      </c>
    </row>
    <row r="19" spans="1:4">
      <c r="A19" s="3" t="s">
        <v>247</v>
      </c>
    </row>
    <row r="20" spans="1:4">
      <c r="A20" s="4" t="s">
        <v>284</v>
      </c>
      <c r="B20" s="4" t="s">
        <v>2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1</v>
      </c>
    </row>
    <row r="3" spans="1:3">
      <c r="A3" s="3" t="s">
        <v>287</v>
      </c>
    </row>
    <row r="4" spans="1:3">
      <c r="A4" s="4" t="s">
        <v>288</v>
      </c>
      <c r="B4" s="4" t="s">
        <v>289</v>
      </c>
      <c r="C4" s="4" t="s">
        <v>290</v>
      </c>
    </row>
    <row r="5" spans="1:3">
      <c r="A5" s="4" t="s">
        <v>291</v>
      </c>
      <c r="B5" s="7" t="n">
        <v>-243000</v>
      </c>
      <c r="C5" s="7" t="n">
        <v>-204000</v>
      </c>
    </row>
    <row r="6" spans="1:3">
      <c r="A6" s="4" t="s">
        <v>292</v>
      </c>
      <c r="B6" s="8" t="n">
        <v>0.61</v>
      </c>
      <c r="C6" s="8" t="n">
        <v>0.55</v>
      </c>
    </row>
    <row r="7" spans="1:3">
      <c r="A7" s="4" t="s">
        <v>293</v>
      </c>
      <c r="B7" s="4" t="s">
        <v>294</v>
      </c>
      <c r="C7" s="4" t="s">
        <v>295</v>
      </c>
    </row>
    <row r="8" spans="1:3">
      <c r="A8" s="4" t="s">
        <v>296</v>
      </c>
      <c r="B8" s="4" t="s">
        <v>2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1</v>
      </c>
    </row>
    <row r="3" spans="1:3">
      <c r="A3" s="3" t="s">
        <v>153</v>
      </c>
    </row>
    <row r="4" spans="1:3">
      <c r="A4" s="4" t="s">
        <v>299</v>
      </c>
      <c r="B4" s="7" t="n">
        <v>46116</v>
      </c>
      <c r="C4" s="7" t="n">
        <v>48422</v>
      </c>
    </row>
    <row r="5" spans="1:3">
      <c r="A5" s="4" t="s">
        <v>300</v>
      </c>
      <c r="B5" s="5" t="n">
        <v>3091</v>
      </c>
      <c r="C5" s="5" t="n">
        <v>5236</v>
      </c>
    </row>
    <row r="6" spans="1:3">
      <c r="A6" s="4" t="s">
        <v>301</v>
      </c>
      <c r="B6" s="5" t="n">
        <v>-3196</v>
      </c>
      <c r="C6" s="5" t="n">
        <v>-2359</v>
      </c>
    </row>
    <row r="7" spans="1:3">
      <c r="A7" s="4" t="s">
        <v>302</v>
      </c>
      <c r="B7" s="5" t="n">
        <v>666</v>
      </c>
      <c r="C7" s="5" t="n">
        <v>-3224</v>
      </c>
    </row>
    <row r="8" spans="1:3">
      <c r="A8" s="4" t="s">
        <v>303</v>
      </c>
      <c r="B8" s="7" t="n">
        <v>46677</v>
      </c>
      <c r="C8" s="7" t="n">
        <v>480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3"/>
  </cols>
  <sheetData>
    <row r="1" spans="1:6">
      <c r="A1" s="1" t="s">
        <v>304</v>
      </c>
      <c r="B1" s="2" t="s">
        <v>305</v>
      </c>
      <c r="E1" s="2" t="s">
        <v>1</v>
      </c>
      <c r="F1" s="2" t="s">
        <v>306</v>
      </c>
    </row>
    <row r="2" spans="1:6">
      <c r="B2" s="2" t="s">
        <v>307</v>
      </c>
      <c r="C2" s="2" t="s">
        <v>308</v>
      </c>
      <c r="D2" s="2" t="s">
        <v>309</v>
      </c>
      <c r="E2" s="2" t="s">
        <v>273</v>
      </c>
      <c r="F2" s="2" t="s">
        <v>275</v>
      </c>
    </row>
    <row r="3" spans="1:6">
      <c r="A3" s="3" t="s">
        <v>310</v>
      </c>
    </row>
    <row r="4" spans="1:6">
      <c r="A4" s="4" t="s">
        <v>311</v>
      </c>
      <c r="C4" s="7" t="n">
        <v>14393</v>
      </c>
    </row>
    <row r="5" spans="1:6">
      <c r="A5" s="4" t="s">
        <v>312</v>
      </c>
      <c r="E5" s="7" t="n">
        <v>27133</v>
      </c>
      <c r="F5" s="7" t="n">
        <v>25551</v>
      </c>
    </row>
    <row r="6" spans="1:6">
      <c r="A6" s="4" t="s">
        <v>313</v>
      </c>
      <c r="E6" s="7" t="n">
        <v>1117</v>
      </c>
      <c r="F6" s="7" t="n">
        <v>1123</v>
      </c>
    </row>
    <row r="7" spans="1:6">
      <c r="A7" s="4" t="s">
        <v>225</v>
      </c>
    </row>
    <row r="8" spans="1:6">
      <c r="A8" s="3" t="s">
        <v>310</v>
      </c>
    </row>
    <row r="9" spans="1:6">
      <c r="A9" s="4" t="s">
        <v>281</v>
      </c>
      <c r="E9" s="11" t="n">
        <v>61.5</v>
      </c>
      <c r="F9" s="5" t="n">
        <v>45</v>
      </c>
    </row>
    <row r="10" spans="1:6">
      <c r="A10" s="4" t="s">
        <v>314</v>
      </c>
      <c r="E10" s="7" t="n">
        <v>61038</v>
      </c>
      <c r="F10" s="7" t="n">
        <v>46550</v>
      </c>
    </row>
    <row r="11" spans="1:6">
      <c r="A11" s="4" t="s">
        <v>315</v>
      </c>
    </row>
    <row r="12" spans="1:6">
      <c r="A12" s="3" t="s">
        <v>310</v>
      </c>
    </row>
    <row r="13" spans="1:6">
      <c r="A13" s="4" t="s">
        <v>311</v>
      </c>
      <c r="D13" s="7" t="n">
        <v>1962</v>
      </c>
    </row>
    <row r="14" spans="1:6">
      <c r="A14" s="4" t="s">
        <v>312</v>
      </c>
      <c r="E14" s="5" t="n">
        <v>1955</v>
      </c>
      <c r="F14" s="5" t="n">
        <v>1830</v>
      </c>
    </row>
    <row r="15" spans="1:6">
      <c r="A15" s="4" t="s">
        <v>316</v>
      </c>
    </row>
    <row r="16" spans="1:6">
      <c r="A16" s="3" t="s">
        <v>310</v>
      </c>
    </row>
    <row r="17" spans="1:6">
      <c r="A17" s="4" t="s">
        <v>312</v>
      </c>
      <c r="E17" s="5" t="n">
        <v>14393</v>
      </c>
      <c r="F17" s="5" t="n">
        <v>13463</v>
      </c>
    </row>
    <row r="18" spans="1:6">
      <c r="A18" s="4" t="s">
        <v>317</v>
      </c>
      <c r="E18" s="5" t="n">
        <v>11415</v>
      </c>
    </row>
    <row r="19" spans="1:6">
      <c r="A19" s="4" t="s">
        <v>318</v>
      </c>
    </row>
    <row r="20" spans="1:6">
      <c r="A20" s="3" t="s">
        <v>310</v>
      </c>
    </row>
    <row r="21" spans="1:6">
      <c r="A21" s="4" t="s">
        <v>312</v>
      </c>
      <c r="E21" s="7" t="n">
        <v>10785</v>
      </c>
      <c r="F21" s="7" t="n">
        <v>10258</v>
      </c>
    </row>
    <row r="22" spans="1:6">
      <c r="A22" s="4" t="s">
        <v>319</v>
      </c>
    </row>
    <row r="23" spans="1:6">
      <c r="A23" s="3" t="s">
        <v>310</v>
      </c>
    </row>
    <row r="24" spans="1:6">
      <c r="A24" s="4" t="s">
        <v>311</v>
      </c>
      <c r="B24" s="7" t="n">
        <v>107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214</v>
      </c>
    </row>
    <row r="3" spans="1:2">
      <c r="A3" s="3" t="s">
        <v>321</v>
      </c>
    </row>
    <row r="4" spans="1:2">
      <c r="A4" s="4" t="s">
        <v>322</v>
      </c>
      <c r="B4" s="7" t="n">
        <v>2812</v>
      </c>
    </row>
    <row r="5" spans="1:2">
      <c r="A5" s="4" t="s">
        <v>323</v>
      </c>
      <c r="B5" s="5" t="n">
        <v>833</v>
      </c>
    </row>
    <row r="6" spans="1:2">
      <c r="A6" s="4" t="s">
        <v>301</v>
      </c>
      <c r="B6" s="5" t="n">
        <v>-1192</v>
      </c>
    </row>
    <row r="7" spans="1:2">
      <c r="A7" s="4" t="s">
        <v>324</v>
      </c>
      <c r="B7" s="5" t="n">
        <v>144</v>
      </c>
    </row>
    <row r="8" spans="1:2">
      <c r="A8" s="4" t="s">
        <v>325</v>
      </c>
      <c r="B8" s="5" t="n">
        <v>2597</v>
      </c>
    </row>
    <row r="9" spans="1:2">
      <c r="A9" s="4" t="s">
        <v>326</v>
      </c>
    </row>
    <row r="10" spans="1:2">
      <c r="A10" s="3" t="s">
        <v>321</v>
      </c>
    </row>
    <row r="11" spans="1:2">
      <c r="A11" s="4" t="s">
        <v>322</v>
      </c>
      <c r="B11" s="5" t="n">
        <v>2668</v>
      </c>
    </row>
    <row r="12" spans="1:2">
      <c r="A12" s="4" t="s">
        <v>323</v>
      </c>
      <c r="B12" s="5" t="n">
        <v>738</v>
      </c>
    </row>
    <row r="13" spans="1:2">
      <c r="A13" s="4" t="s">
        <v>301</v>
      </c>
      <c r="B13" s="5" t="n">
        <v>-1034</v>
      </c>
    </row>
    <row r="14" spans="1:2">
      <c r="A14" s="4" t="s">
        <v>324</v>
      </c>
      <c r="B14" s="5" t="n">
        <v>141</v>
      </c>
    </row>
    <row r="15" spans="1:2">
      <c r="A15" s="4" t="s">
        <v>325</v>
      </c>
      <c r="B15" s="5" t="n">
        <v>2513</v>
      </c>
    </row>
    <row r="16" spans="1:2">
      <c r="A16" s="4" t="s">
        <v>327</v>
      </c>
    </row>
    <row r="17" spans="1:2">
      <c r="A17" s="3" t="s">
        <v>321</v>
      </c>
    </row>
    <row r="18" spans="1:2">
      <c r="A18" s="4" t="s">
        <v>322</v>
      </c>
      <c r="B18" s="5" t="n">
        <v>144</v>
      </c>
    </row>
    <row r="19" spans="1:2">
      <c r="A19" s="4" t="s">
        <v>323</v>
      </c>
      <c r="B19" s="5" t="n">
        <v>95</v>
      </c>
    </row>
    <row r="20" spans="1:2">
      <c r="A20" s="4" t="s">
        <v>301</v>
      </c>
      <c r="B20" s="5" t="n">
        <v>-158</v>
      </c>
    </row>
    <row r="21" spans="1:2">
      <c r="A21" s="4" t="s">
        <v>324</v>
      </c>
      <c r="B21" s="5" t="n">
        <v>3</v>
      </c>
    </row>
    <row r="22" spans="1:2">
      <c r="A22" s="4" t="s">
        <v>325</v>
      </c>
      <c r="B22" s="7" t="n">
        <v>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328</v>
      </c>
      <c r="B1" s="2" t="s">
        <v>1</v>
      </c>
      <c r="D1" s="2" t="s">
        <v>306</v>
      </c>
    </row>
    <row r="2" spans="1:5">
      <c r="B2" s="2" t="s">
        <v>329</v>
      </c>
      <c r="C2" s="2" t="s">
        <v>330</v>
      </c>
      <c r="D2" s="2" t="s">
        <v>331</v>
      </c>
      <c r="E2" s="2" t="s">
        <v>309</v>
      </c>
    </row>
    <row r="3" spans="1:5">
      <c r="A3" s="3" t="s">
        <v>321</v>
      </c>
    </row>
    <row r="4" spans="1:5">
      <c r="A4" s="4" t="s">
        <v>332</v>
      </c>
      <c r="B4" s="7" t="n">
        <v>833</v>
      </c>
    </row>
    <row r="5" spans="1:5">
      <c r="A5" s="4" t="s">
        <v>333</v>
      </c>
      <c r="B5" s="5" t="n">
        <v>2597</v>
      </c>
      <c r="D5" s="7" t="n">
        <v>2812</v>
      </c>
    </row>
    <row r="6" spans="1:5">
      <c r="A6" s="4" t="s">
        <v>334</v>
      </c>
      <c r="B6" s="5" t="n">
        <v>833</v>
      </c>
      <c r="C6" s="7" t="n">
        <v>1297</v>
      </c>
    </row>
    <row r="7" spans="1:5">
      <c r="A7" s="4" t="s">
        <v>77</v>
      </c>
      <c r="B7" s="5" t="n">
        <v>1192</v>
      </c>
    </row>
    <row r="8" spans="1:5">
      <c r="A8" s="4" t="s">
        <v>335</v>
      </c>
      <c r="B8" s="5" t="n">
        <v>0</v>
      </c>
      <c r="C8" s="7" t="n">
        <v>-718</v>
      </c>
    </row>
    <row r="9" spans="1:5">
      <c r="A9" s="4" t="s">
        <v>326</v>
      </c>
    </row>
    <row r="10" spans="1:5">
      <c r="A10" s="3" t="s">
        <v>321</v>
      </c>
    </row>
    <row r="11" spans="1:5">
      <c r="A11" s="4" t="s">
        <v>332</v>
      </c>
      <c r="B11" s="5" t="n">
        <v>738</v>
      </c>
    </row>
    <row r="12" spans="1:5">
      <c r="A12" s="4" t="s">
        <v>333</v>
      </c>
      <c r="B12" s="5" t="n">
        <v>2513</v>
      </c>
      <c r="D12" s="5" t="n">
        <v>2668</v>
      </c>
    </row>
    <row r="13" spans="1:5">
      <c r="A13" s="4" t="s">
        <v>77</v>
      </c>
      <c r="B13" s="7" t="n">
        <v>1034</v>
      </c>
    </row>
    <row r="14" spans="1:5">
      <c r="A14" s="4" t="s">
        <v>336</v>
      </c>
    </row>
    <row r="15" spans="1:5">
      <c r="A15" s="3" t="s">
        <v>321</v>
      </c>
    </row>
    <row r="16" spans="1:5">
      <c r="A16" s="4" t="s">
        <v>337</v>
      </c>
      <c r="B16" s="5" t="n">
        <v>130</v>
      </c>
    </row>
    <row r="17" spans="1:5">
      <c r="A17" s="4" t="s">
        <v>332</v>
      </c>
      <c r="B17" s="7" t="n">
        <v>133</v>
      </c>
      <c r="D17" s="5" t="n">
        <v>3037</v>
      </c>
      <c r="E17" s="7" t="n">
        <v>2993</v>
      </c>
    </row>
    <row r="18" spans="1:5">
      <c r="A18" s="4" t="s">
        <v>333</v>
      </c>
      <c r="B18" s="5" t="n">
        <v>379</v>
      </c>
    </row>
    <row r="19" spans="1:5">
      <c r="A19" s="4" t="s">
        <v>334</v>
      </c>
      <c r="B19" s="5" t="n">
        <v>100</v>
      </c>
      <c r="D19" s="5" t="n">
        <v>1251</v>
      </c>
      <c r="E19" s="7" t="n">
        <v>5232</v>
      </c>
    </row>
    <row r="20" spans="1:5">
      <c r="A20" s="4" t="s">
        <v>338</v>
      </c>
    </row>
    <row r="21" spans="1:5">
      <c r="A21" s="3" t="s">
        <v>321</v>
      </c>
    </row>
    <row r="22" spans="1:5">
      <c r="A22" s="4" t="s">
        <v>335</v>
      </c>
      <c r="B22" s="7" t="n">
        <v>-6600</v>
      </c>
    </row>
    <row r="23" spans="1:5">
      <c r="A23" s="4" t="s">
        <v>339</v>
      </c>
    </row>
    <row r="24" spans="1:5">
      <c r="A24" s="3" t="s">
        <v>321</v>
      </c>
    </row>
    <row r="25" spans="1:5">
      <c r="A25" s="4" t="s">
        <v>337</v>
      </c>
      <c r="B25" s="5" t="n">
        <v>45</v>
      </c>
      <c r="C25" s="5" t="n">
        <v>45</v>
      </c>
    </row>
    <row r="26" spans="1:5">
      <c r="A26" s="4" t="s">
        <v>333</v>
      </c>
      <c r="B26" s="7" t="n">
        <v>2218</v>
      </c>
    </row>
    <row r="27" spans="1:5">
      <c r="A27" s="4" t="s">
        <v>334</v>
      </c>
      <c r="B27" s="5" t="n">
        <v>733</v>
      </c>
      <c r="D27" s="5" t="n">
        <v>3104</v>
      </c>
    </row>
    <row r="28" spans="1:5">
      <c r="A28" s="4" t="s">
        <v>77</v>
      </c>
      <c r="B28" s="5" t="n">
        <v>930</v>
      </c>
      <c r="D28" s="5" t="n">
        <v>749</v>
      </c>
    </row>
    <row r="29" spans="1:5">
      <c r="A29" s="4" t="s">
        <v>335</v>
      </c>
      <c r="B29" s="5" t="n">
        <v>-4800</v>
      </c>
      <c r="C29" s="7" t="n">
        <v>-4500</v>
      </c>
    </row>
    <row r="30" spans="1:5">
      <c r="A30" s="4" t="s">
        <v>340</v>
      </c>
      <c r="B30" s="5" t="n">
        <v>1000</v>
      </c>
    </row>
    <row r="31" spans="1:5">
      <c r="A31" s="4" t="s">
        <v>341</v>
      </c>
    </row>
    <row r="32" spans="1:5">
      <c r="A32" s="3" t="s">
        <v>321</v>
      </c>
    </row>
    <row r="33" spans="1:5">
      <c r="A33" s="4" t="s">
        <v>334</v>
      </c>
      <c r="B33" s="5" t="n">
        <v>0</v>
      </c>
      <c r="D33" s="5" t="n">
        <v>779</v>
      </c>
    </row>
    <row r="34" spans="1:5">
      <c r="A34" s="4" t="s">
        <v>77</v>
      </c>
      <c r="B34" s="5" t="n">
        <v>129</v>
      </c>
      <c r="D34" s="7" t="n">
        <v>648</v>
      </c>
    </row>
    <row r="35" spans="1:5">
      <c r="A35" s="4" t="s">
        <v>342</v>
      </c>
    </row>
    <row r="36" spans="1:5">
      <c r="A36" s="3" t="s">
        <v>321</v>
      </c>
    </row>
    <row r="37" spans="1:5">
      <c r="A37" s="4" t="s">
        <v>335</v>
      </c>
      <c r="B37" s="7" t="n">
        <v>-7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25</v>
      </c>
      <c r="D1" s="2" t="s">
        <v>237</v>
      </c>
    </row>
    <row r="2" spans="1:4">
      <c r="A2" s="3" t="s">
        <v>344</v>
      </c>
    </row>
    <row r="3" spans="1:4">
      <c r="A3" s="4" t="s">
        <v>345</v>
      </c>
      <c r="B3" s="7" t="n">
        <v>638750</v>
      </c>
      <c r="C3" s="7" t="n">
        <v>592500</v>
      </c>
    </row>
    <row r="4" spans="1:4">
      <c r="A4" s="4" t="s">
        <v>346</v>
      </c>
      <c r="B4" s="5" t="n">
        <v>4544</v>
      </c>
      <c r="C4" s="5" t="n">
        <v>4891</v>
      </c>
    </row>
    <row r="5" spans="1:4">
      <c r="A5" s="4" t="s">
        <v>43</v>
      </c>
      <c r="B5" s="5" t="n">
        <v>634206</v>
      </c>
      <c r="C5" s="5" t="n">
        <v>587609</v>
      </c>
    </row>
    <row r="6" spans="1:4">
      <c r="A6" s="4" t="s">
        <v>241</v>
      </c>
    </row>
    <row r="7" spans="1:4">
      <c r="A7" s="3" t="s">
        <v>344</v>
      </c>
    </row>
    <row r="8" spans="1:4">
      <c r="A8" s="4" t="s">
        <v>244</v>
      </c>
      <c r="B8" s="5" t="n">
        <v>300000</v>
      </c>
      <c r="C8" s="5" t="n">
        <v>300000</v>
      </c>
      <c r="D8" s="7" t="n">
        <v>300000</v>
      </c>
    </row>
    <row r="9" spans="1:4">
      <c r="A9" s="4" t="s">
        <v>346</v>
      </c>
      <c r="B9" s="5" t="n">
        <v>3590</v>
      </c>
      <c r="C9" s="5" t="n">
        <v>3746</v>
      </c>
    </row>
    <row r="10" spans="1:4">
      <c r="A10" s="4" t="s">
        <v>347</v>
      </c>
    </row>
    <row r="11" spans="1:4">
      <c r="A11" s="3" t="s">
        <v>344</v>
      </c>
    </row>
    <row r="12" spans="1:4">
      <c r="A12" s="4" t="s">
        <v>348</v>
      </c>
      <c r="B12" s="5" t="n">
        <v>338750</v>
      </c>
      <c r="C12" s="5" t="n">
        <v>292500</v>
      </c>
    </row>
    <row r="13" spans="1:4">
      <c r="A13" s="4" t="s">
        <v>346</v>
      </c>
      <c r="B13" s="5" t="n">
        <v>954</v>
      </c>
      <c r="C13" s="7" t="n">
        <v>1145</v>
      </c>
    </row>
    <row r="14" spans="1:4">
      <c r="A14" s="4" t="s">
        <v>349</v>
      </c>
    </row>
    <row r="15" spans="1:4">
      <c r="A15" s="3" t="s">
        <v>344</v>
      </c>
    </row>
    <row r="16" spans="1:4">
      <c r="A16" s="4" t="s">
        <v>244</v>
      </c>
      <c r="B16" s="5" t="n">
        <v>215000</v>
      </c>
    </row>
    <row r="17" spans="1:4">
      <c r="A17" s="4" t="s">
        <v>350</v>
      </c>
    </row>
    <row r="18" spans="1:4">
      <c r="A18" s="3" t="s">
        <v>344</v>
      </c>
    </row>
    <row r="19" spans="1:4">
      <c r="A19" s="4" t="s">
        <v>348</v>
      </c>
      <c r="B19" s="7" t="n">
        <v>123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1</v>
      </c>
      <c r="B1" s="2" t="s">
        <v>352</v>
      </c>
      <c r="C1" s="2" t="s">
        <v>2</v>
      </c>
      <c r="D1" s="2" t="s">
        <v>71</v>
      </c>
      <c r="E1" s="2" t="s">
        <v>353</v>
      </c>
      <c r="F1" s="2" t="s">
        <v>25</v>
      </c>
      <c r="G1" s="2" t="s">
        <v>237</v>
      </c>
    </row>
    <row r="2" spans="1:7">
      <c r="A2" s="3" t="s">
        <v>344</v>
      </c>
    </row>
    <row r="3" spans="1:7">
      <c r="A3" s="4" t="s">
        <v>39</v>
      </c>
      <c r="C3" s="7" t="n">
        <v>25049000</v>
      </c>
      <c r="F3" s="7" t="n">
        <v>18359000</v>
      </c>
    </row>
    <row r="4" spans="1:7">
      <c r="A4" s="4" t="s">
        <v>354</v>
      </c>
      <c r="C4" s="4" t="s">
        <v>297</v>
      </c>
      <c r="F4" s="4" t="s">
        <v>355</v>
      </c>
    </row>
    <row r="5" spans="1:7">
      <c r="A5" s="4" t="s">
        <v>356</v>
      </c>
      <c r="E5" s="4" t="s">
        <v>357</v>
      </c>
    </row>
    <row r="6" spans="1:7">
      <c r="A6" s="4" t="s">
        <v>358</v>
      </c>
      <c r="C6" s="7" t="n">
        <v>347000</v>
      </c>
      <c r="D6" s="7" t="n">
        <v>347</v>
      </c>
    </row>
    <row r="7" spans="1:7">
      <c r="A7" s="4" t="s">
        <v>359</v>
      </c>
      <c r="C7" s="5" t="n">
        <v>4544000</v>
      </c>
      <c r="F7" s="7" t="n">
        <v>4891000</v>
      </c>
    </row>
    <row r="8" spans="1:7">
      <c r="A8" s="4" t="s">
        <v>241</v>
      </c>
    </row>
    <row r="9" spans="1:7">
      <c r="A9" s="3" t="s">
        <v>344</v>
      </c>
    </row>
    <row r="10" spans="1:7">
      <c r="A10" s="4" t="s">
        <v>244</v>
      </c>
      <c r="C10" s="7" t="n">
        <v>300000000</v>
      </c>
      <c r="F10" s="5" t="n">
        <v>300000000</v>
      </c>
      <c r="G10" s="7" t="n">
        <v>300000000</v>
      </c>
    </row>
    <row r="11" spans="1:7">
      <c r="A11" s="4" t="s">
        <v>242</v>
      </c>
      <c r="C11" s="4" t="s">
        <v>243</v>
      </c>
      <c r="G11" s="4" t="s">
        <v>243</v>
      </c>
    </row>
    <row r="12" spans="1:7">
      <c r="A12" s="4" t="s">
        <v>360</v>
      </c>
    </row>
    <row r="13" spans="1:7">
      <c r="A13" s="3" t="s">
        <v>344</v>
      </c>
    </row>
    <row r="14" spans="1:7">
      <c r="A14" s="4" t="s">
        <v>361</v>
      </c>
      <c r="C14" s="7" t="n">
        <v>421725000</v>
      </c>
      <c r="F14" s="5" t="n">
        <v>475947000</v>
      </c>
    </row>
    <row r="15" spans="1:7">
      <c r="A15" s="4" t="s">
        <v>362</v>
      </c>
      <c r="C15" s="5" t="n">
        <v>138650000</v>
      </c>
      <c r="F15" s="5" t="n">
        <v>142872000</v>
      </c>
    </row>
    <row r="16" spans="1:7">
      <c r="A16" s="4" t="s">
        <v>363</v>
      </c>
      <c r="C16" s="5" t="n">
        <v>3383000</v>
      </c>
      <c r="F16" s="7" t="n">
        <v>2189000</v>
      </c>
    </row>
    <row r="17" spans="1:7">
      <c r="A17" s="4" t="s">
        <v>364</v>
      </c>
    </row>
    <row r="18" spans="1:7">
      <c r="A18" s="3" t="s">
        <v>344</v>
      </c>
    </row>
    <row r="19" spans="1:7">
      <c r="A19" s="4" t="s">
        <v>365</v>
      </c>
      <c r="B19" s="7" t="n">
        <v>300000000</v>
      </c>
    </row>
    <row r="20" spans="1:7">
      <c r="A20" s="4" t="s">
        <v>366</v>
      </c>
    </row>
    <row r="21" spans="1:7">
      <c r="A21" s="3" t="s">
        <v>344</v>
      </c>
    </row>
    <row r="22" spans="1:7">
      <c r="A22" s="4" t="s">
        <v>244</v>
      </c>
      <c r="C22" s="5" t="n">
        <v>215000000</v>
      </c>
    </row>
    <row r="23" spans="1:7">
      <c r="A23" s="4" t="s">
        <v>367</v>
      </c>
    </row>
    <row r="24" spans="1:7">
      <c r="A24" s="3" t="s">
        <v>344</v>
      </c>
    </row>
    <row r="25" spans="1:7">
      <c r="A25" s="4" t="s">
        <v>368</v>
      </c>
      <c r="C25" s="7" t="n">
        <v>15000000</v>
      </c>
    </row>
    <row r="26" spans="1:7">
      <c r="A26" s="4" t="s">
        <v>369</v>
      </c>
    </row>
    <row r="27" spans="1:7">
      <c r="A27" s="3" t="s">
        <v>344</v>
      </c>
    </row>
    <row r="28" spans="1:7">
      <c r="A28" s="4" t="s">
        <v>370</v>
      </c>
      <c r="B28" s="4" t="s">
        <v>371</v>
      </c>
    </row>
    <row r="29" spans="1:7">
      <c r="A29" s="4" t="s">
        <v>372</v>
      </c>
    </row>
    <row r="30" spans="1:7">
      <c r="A30" s="3" t="s">
        <v>344</v>
      </c>
    </row>
    <row r="31" spans="1:7">
      <c r="A31" s="4" t="s">
        <v>370</v>
      </c>
      <c r="B31" s="4" t="s">
        <v>373</v>
      </c>
    </row>
    <row r="32" spans="1:7">
      <c r="A32" s="4" t="s">
        <v>374</v>
      </c>
    </row>
    <row r="33" spans="1:7">
      <c r="A33" s="3" t="s">
        <v>344</v>
      </c>
    </row>
    <row r="34" spans="1:7">
      <c r="A34" s="4" t="s">
        <v>370</v>
      </c>
      <c r="B34" s="4" t="s">
        <v>375</v>
      </c>
    </row>
    <row r="35" spans="1:7">
      <c r="A35" s="4" t="s">
        <v>376</v>
      </c>
    </row>
    <row r="36" spans="1:7">
      <c r="A36" s="3" t="s">
        <v>344</v>
      </c>
    </row>
    <row r="37" spans="1:7">
      <c r="A37" s="4" t="s">
        <v>370</v>
      </c>
      <c r="B37" s="4" t="s">
        <v>377</v>
      </c>
    </row>
    <row r="38" spans="1:7">
      <c r="A38" s="4" t="s">
        <v>378</v>
      </c>
    </row>
    <row r="39" spans="1:7">
      <c r="A39" s="3" t="s">
        <v>344</v>
      </c>
    </row>
    <row r="40" spans="1:7">
      <c r="A40" s="4" t="s">
        <v>379</v>
      </c>
      <c r="B40" s="7" t="n">
        <v>1875000</v>
      </c>
    </row>
    <row r="41" spans="1:7">
      <c r="A41" s="4" t="s">
        <v>380</v>
      </c>
    </row>
    <row r="42" spans="1:7">
      <c r="A42" s="3" t="s">
        <v>344</v>
      </c>
    </row>
    <row r="43" spans="1:7">
      <c r="A43" s="4" t="s">
        <v>379</v>
      </c>
      <c r="B43" s="5" t="n">
        <v>3750000</v>
      </c>
    </row>
    <row r="44" spans="1:7">
      <c r="A44" s="4" t="s">
        <v>381</v>
      </c>
    </row>
    <row r="45" spans="1:7">
      <c r="A45" s="3" t="s">
        <v>344</v>
      </c>
    </row>
    <row r="46" spans="1:7">
      <c r="A46" s="4" t="s">
        <v>379</v>
      </c>
      <c r="B46" s="7" t="n">
        <v>1087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2</v>
      </c>
      <c r="B1" s="2" t="s">
        <v>1</v>
      </c>
    </row>
    <row r="2" spans="1:3">
      <c r="B2" s="2" t="s">
        <v>2</v>
      </c>
      <c r="C2" s="2" t="s">
        <v>71</v>
      </c>
    </row>
    <row r="3" spans="1:3">
      <c r="A3" s="4" t="s">
        <v>383</v>
      </c>
    </row>
    <row r="4" spans="1:3">
      <c r="A4" s="3" t="s">
        <v>384</v>
      </c>
    </row>
    <row r="5" spans="1:3">
      <c r="A5" s="4" t="s">
        <v>385</v>
      </c>
      <c r="B5" s="7" t="n">
        <v>0</v>
      </c>
      <c r="C5" s="7" t="n">
        <v>91</v>
      </c>
    </row>
    <row r="6" spans="1:3">
      <c r="A6" s="4" t="s">
        <v>386</v>
      </c>
      <c r="B6" s="5" t="n">
        <v>167</v>
      </c>
      <c r="C6" s="5" t="n">
        <v>170</v>
      </c>
    </row>
    <row r="7" spans="1:3">
      <c r="A7" s="4" t="s">
        <v>387</v>
      </c>
      <c r="B7" s="5" t="n">
        <v>-120</v>
      </c>
      <c r="C7" s="5" t="n">
        <v>-204</v>
      </c>
    </row>
    <row r="8" spans="1:3">
      <c r="A8" s="4" t="s">
        <v>388</v>
      </c>
      <c r="B8" s="5" t="n">
        <v>79</v>
      </c>
      <c r="C8" s="5" t="n">
        <v>132</v>
      </c>
    </row>
    <row r="9" spans="1:3">
      <c r="A9" s="4" t="s">
        <v>389</v>
      </c>
      <c r="B9" s="5" t="n">
        <v>126</v>
      </c>
      <c r="C9" s="5" t="n">
        <v>189</v>
      </c>
    </row>
    <row r="10" spans="1:3">
      <c r="A10" s="4" t="s">
        <v>390</v>
      </c>
    </row>
    <row r="11" spans="1:3">
      <c r="A11" s="3" t="s">
        <v>384</v>
      </c>
    </row>
    <row r="12" spans="1:3">
      <c r="A12" s="4" t="s">
        <v>385</v>
      </c>
      <c r="B12" s="5" t="n">
        <v>243</v>
      </c>
      <c r="C12" s="5" t="n">
        <v>223</v>
      </c>
    </row>
    <row r="13" spans="1:3">
      <c r="A13" s="4" t="s">
        <v>386</v>
      </c>
      <c r="B13" s="5" t="n">
        <v>432</v>
      </c>
      <c r="C13" s="5" t="n">
        <v>494</v>
      </c>
    </row>
    <row r="14" spans="1:3">
      <c r="A14" s="4" t="s">
        <v>387</v>
      </c>
      <c r="B14" s="5" t="n">
        <v>-548</v>
      </c>
      <c r="C14" s="5" t="n">
        <v>-510</v>
      </c>
    </row>
    <row r="15" spans="1:3">
      <c r="A15" s="4" t="s">
        <v>388</v>
      </c>
      <c r="B15" s="5" t="n">
        <v>351</v>
      </c>
      <c r="C15" s="5" t="n">
        <v>265</v>
      </c>
    </row>
    <row r="16" spans="1:3">
      <c r="A16" s="4" t="s">
        <v>389</v>
      </c>
      <c r="B16" s="7" t="n">
        <v>478</v>
      </c>
      <c r="C16" s="7" t="n">
        <v>4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1</v>
      </c>
    </row>
    <row r="3" spans="1:3">
      <c r="A3" s="3" t="s">
        <v>392</v>
      </c>
    </row>
    <row r="4" spans="1:3">
      <c r="A4" s="4" t="s">
        <v>393</v>
      </c>
      <c r="B4" s="5" t="n">
        <v>3177477</v>
      </c>
    </row>
    <row r="5" spans="1:3">
      <c r="A5" s="4" t="s">
        <v>394</v>
      </c>
      <c r="B5" s="7" t="n">
        <v>5230</v>
      </c>
      <c r="C5" s="7" t="n">
        <v>5067</v>
      </c>
    </row>
    <row r="6" spans="1:3">
      <c r="A6" s="4" t="s">
        <v>395</v>
      </c>
      <c r="B6" s="5" t="n">
        <v>169703000</v>
      </c>
    </row>
    <row r="7" spans="1:3">
      <c r="A7" s="4" t="s">
        <v>396</v>
      </c>
      <c r="B7" s="5" t="n">
        <v>55422000</v>
      </c>
    </row>
    <row r="8" spans="1:3">
      <c r="A8" s="4" t="s">
        <v>397</v>
      </c>
    </row>
    <row r="9" spans="1:3">
      <c r="A9" s="3" t="s">
        <v>392</v>
      </c>
    </row>
    <row r="10" spans="1:3">
      <c r="A10" s="4" t="s">
        <v>398</v>
      </c>
      <c r="B10" s="5" t="n">
        <v>147123000</v>
      </c>
    </row>
    <row r="11" spans="1:3">
      <c r="A11" s="4" t="s">
        <v>399</v>
      </c>
      <c r="B11" s="5" t="n">
        <v>615804000</v>
      </c>
    </row>
    <row r="12" spans="1:3">
      <c r="A12" s="4" t="s">
        <v>400</v>
      </c>
    </row>
    <row r="13" spans="1:3">
      <c r="A13" s="3" t="s">
        <v>392</v>
      </c>
    </row>
    <row r="14" spans="1:3">
      <c r="A14" s="4" t="s">
        <v>401</v>
      </c>
      <c r="B14" s="5" t="n">
        <v>60008000</v>
      </c>
    </row>
    <row r="15" spans="1:3">
      <c r="A15" s="4" t="s">
        <v>402</v>
      </c>
      <c r="B15" s="4" t="s">
        <v>403</v>
      </c>
    </row>
    <row r="16" spans="1:3">
      <c r="A16" s="4" t="s">
        <v>398</v>
      </c>
      <c r="B16" s="5" t="n">
        <v>142426000</v>
      </c>
    </row>
    <row r="17" spans="1:3">
      <c r="A17" s="4" t="s">
        <v>399</v>
      </c>
      <c r="B17" s="5" t="n">
        <v>357431000</v>
      </c>
    </row>
    <row r="18" spans="1:3">
      <c r="A18" s="4" t="s">
        <v>404</v>
      </c>
    </row>
    <row r="19" spans="1:3">
      <c r="A19" s="3" t="s">
        <v>392</v>
      </c>
    </row>
    <row r="20" spans="1:3">
      <c r="A20" s="4" t="s">
        <v>399</v>
      </c>
      <c r="B20" s="5" t="n">
        <v>563860000</v>
      </c>
    </row>
    <row r="21" spans="1:3">
      <c r="A21" s="4" t="s">
        <v>405</v>
      </c>
    </row>
    <row r="22" spans="1:3">
      <c r="A22" s="3" t="s">
        <v>392</v>
      </c>
    </row>
    <row r="23" spans="1:3">
      <c r="A23" s="4" t="s">
        <v>401</v>
      </c>
      <c r="B23" s="5" t="n">
        <v>1783000</v>
      </c>
    </row>
    <row r="24" spans="1:3">
      <c r="A24" s="4" t="s">
        <v>406</v>
      </c>
    </row>
    <row r="25" spans="1:3">
      <c r="A25" s="3" t="s">
        <v>392</v>
      </c>
    </row>
    <row r="26" spans="1:3">
      <c r="A26" s="4" t="s">
        <v>401</v>
      </c>
      <c r="B26" s="5" t="n">
        <v>160313000</v>
      </c>
    </row>
    <row r="27" spans="1:3">
      <c r="A27" s="4" t="s">
        <v>407</v>
      </c>
      <c r="B27" s="4" t="s">
        <v>408</v>
      </c>
    </row>
    <row r="28" spans="1:3">
      <c r="A28" s="4" t="s">
        <v>402</v>
      </c>
      <c r="B28" s="4" t="s">
        <v>4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4</v>
      </c>
      <c r="B4" s="7" t="n">
        <v>48322</v>
      </c>
      <c r="C4" s="7" t="n">
        <v>44619</v>
      </c>
    </row>
    <row r="5" spans="1:3">
      <c r="A5" s="3" t="s">
        <v>96</v>
      </c>
    </row>
    <row r="6" spans="1:3">
      <c r="A6" s="4" t="s">
        <v>97</v>
      </c>
      <c r="B6" s="5" t="n">
        <v>-3053</v>
      </c>
      <c r="C6" s="5" t="n">
        <v>670</v>
      </c>
    </row>
    <row r="7" spans="1:3">
      <c r="A7" s="4" t="s">
        <v>98</v>
      </c>
      <c r="B7" s="5" t="n">
        <v>327</v>
      </c>
      <c r="C7" s="5" t="n">
        <v>281</v>
      </c>
    </row>
    <row r="8" spans="1:3">
      <c r="A8" s="4" t="s">
        <v>99</v>
      </c>
      <c r="B8" s="5" t="n">
        <v>44717</v>
      </c>
      <c r="C8" s="5" t="n">
        <v>-23340</v>
      </c>
    </row>
    <row r="9" spans="1:3">
      <c r="A9" s="4" t="s">
        <v>100</v>
      </c>
      <c r="B9" s="5" t="n">
        <v>41991</v>
      </c>
      <c r="C9" s="5" t="n">
        <v>-22389</v>
      </c>
    </row>
    <row r="10" spans="1:3">
      <c r="A10" s="4" t="s">
        <v>101</v>
      </c>
      <c r="B10" s="5" t="n">
        <v>90313</v>
      </c>
      <c r="C10" s="5" t="n">
        <v>22230</v>
      </c>
    </row>
    <row r="11" spans="1:3">
      <c r="A11" s="4" t="s">
        <v>102</v>
      </c>
      <c r="B11" s="5" t="n">
        <v>87</v>
      </c>
      <c r="C11" s="5" t="n">
        <v>-209</v>
      </c>
    </row>
    <row r="12" spans="1:3">
      <c r="A12" s="4" t="s">
        <v>103</v>
      </c>
      <c r="B12" s="7" t="n">
        <v>90226</v>
      </c>
      <c r="C12" s="7" t="n">
        <v>224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10</v>
      </c>
      <c r="B1" s="2" t="s">
        <v>1</v>
      </c>
    </row>
    <row r="2" spans="1:2">
      <c r="B2" s="2" t="s">
        <v>411</v>
      </c>
    </row>
    <row r="3" spans="1:2">
      <c r="A3" s="3" t="s">
        <v>412</v>
      </c>
    </row>
    <row r="4" spans="1:2">
      <c r="A4" s="4" t="s">
        <v>413</v>
      </c>
      <c r="B4" s="5" t="n">
        <v>43447536</v>
      </c>
    </row>
    <row r="5" spans="1:2">
      <c r="A5" s="4" t="s">
        <v>133</v>
      </c>
      <c r="B5" s="5" t="n">
        <v>-261117</v>
      </c>
    </row>
    <row r="6" spans="1:2">
      <c r="A6" s="4" t="s">
        <v>414</v>
      </c>
      <c r="B6" s="5" t="n">
        <v>214836</v>
      </c>
    </row>
    <row r="7" spans="1:2">
      <c r="A7" s="4" t="s">
        <v>415</v>
      </c>
      <c r="B7" s="5" t="n">
        <v>434012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214</v>
      </c>
    </row>
    <row r="3" spans="1:2">
      <c r="A3" s="3" t="s">
        <v>417</v>
      </c>
    </row>
    <row r="4" spans="1:2">
      <c r="A4" s="4" t="s">
        <v>418</v>
      </c>
      <c r="B4" s="7" t="n">
        <v>1108369</v>
      </c>
    </row>
    <row r="5" spans="1:2">
      <c r="A5" s="4" t="s">
        <v>419</v>
      </c>
      <c r="B5" s="5" t="n">
        <v>1167794</v>
      </c>
    </row>
    <row r="6" spans="1:2">
      <c r="A6" s="4" t="s">
        <v>420</v>
      </c>
    </row>
    <row r="7" spans="1:2">
      <c r="A7" s="3" t="s">
        <v>417</v>
      </c>
    </row>
    <row r="8" spans="1:2">
      <c r="A8" s="4" t="s">
        <v>418</v>
      </c>
      <c r="B8" s="5" t="n">
        <v>25555</v>
      </c>
    </row>
    <row r="9" spans="1:2">
      <c r="A9" s="4" t="s">
        <v>421</v>
      </c>
      <c r="B9" s="5" t="n">
        <v>0</v>
      </c>
    </row>
    <row r="10" spans="1:2">
      <c r="A10" s="4" t="s">
        <v>422</v>
      </c>
      <c r="B10" s="5" t="n">
        <v>-327</v>
      </c>
    </row>
    <row r="11" spans="1:2">
      <c r="A11" s="4" t="s">
        <v>419</v>
      </c>
      <c r="B11" s="5" t="n">
        <v>25228</v>
      </c>
    </row>
    <row r="12" spans="1:2">
      <c r="A12" s="4" t="s">
        <v>423</v>
      </c>
    </row>
    <row r="13" spans="1:2">
      <c r="A13" s="3" t="s">
        <v>417</v>
      </c>
    </row>
    <row r="14" spans="1:2">
      <c r="A14" s="4" t="s">
        <v>418</v>
      </c>
      <c r="B14" s="5" t="n">
        <v>1975</v>
      </c>
    </row>
    <row r="15" spans="1:2">
      <c r="A15" s="4" t="s">
        <v>421</v>
      </c>
      <c r="B15" s="5" t="n">
        <v>1814</v>
      </c>
    </row>
    <row r="16" spans="1:2">
      <c r="A16" s="4" t="s">
        <v>422</v>
      </c>
      <c r="B16" s="5" t="n">
        <v>-1239</v>
      </c>
    </row>
    <row r="17" spans="1:2">
      <c r="A17" s="4" t="s">
        <v>419</v>
      </c>
      <c r="B17" s="5" t="n">
        <v>-1078</v>
      </c>
    </row>
    <row r="18" spans="1:2">
      <c r="A18" s="4" t="s">
        <v>302</v>
      </c>
    </row>
    <row r="19" spans="1:2">
      <c r="A19" s="3" t="s">
        <v>417</v>
      </c>
    </row>
    <row r="20" spans="1:2">
      <c r="A20" s="4" t="s">
        <v>418</v>
      </c>
      <c r="B20" s="5" t="n">
        <v>-129244</v>
      </c>
    </row>
    <row r="21" spans="1:2">
      <c r="A21" s="4" t="s">
        <v>421</v>
      </c>
      <c r="B21" s="5" t="n">
        <v>-44751</v>
      </c>
    </row>
    <row r="22" spans="1:2">
      <c r="A22" s="4" t="s">
        <v>422</v>
      </c>
      <c r="B22" s="5" t="n">
        <v>0</v>
      </c>
    </row>
    <row r="23" spans="1:2">
      <c r="A23" s="4" t="s">
        <v>419</v>
      </c>
      <c r="B23" s="5" t="n">
        <v>-84493</v>
      </c>
    </row>
    <row r="24" spans="1:2">
      <c r="A24" s="4" t="s">
        <v>424</v>
      </c>
    </row>
    <row r="25" spans="1:2">
      <c r="A25" s="3" t="s">
        <v>417</v>
      </c>
    </row>
    <row r="26" spans="1:2">
      <c r="A26" s="4" t="s">
        <v>418</v>
      </c>
      <c r="B26" s="5" t="n">
        <v>-152824</v>
      </c>
    </row>
    <row r="27" spans="1:2">
      <c r="A27" s="4" t="s">
        <v>421</v>
      </c>
      <c r="B27" s="5" t="n">
        <v>42937</v>
      </c>
    </row>
    <row r="28" spans="1:2">
      <c r="A28" s="4" t="s">
        <v>422</v>
      </c>
      <c r="B28" s="5" t="n">
        <v>-912</v>
      </c>
    </row>
    <row r="29" spans="1:2">
      <c r="A29" s="4" t="s">
        <v>419</v>
      </c>
      <c r="B29" s="7" t="n">
        <v>-1107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1</v>
      </c>
    </row>
    <row r="3" spans="1:3">
      <c r="A3" s="3" t="s">
        <v>412</v>
      </c>
    </row>
    <row r="4" spans="1:3">
      <c r="A4" s="4" t="s">
        <v>426</v>
      </c>
      <c r="B4" s="7" t="n">
        <v>-1967</v>
      </c>
      <c r="C4" s="7" t="n">
        <v>-879</v>
      </c>
    </row>
    <row r="5" spans="1:3">
      <c r="A5" s="4" t="s">
        <v>427</v>
      </c>
      <c r="B5" s="5" t="n">
        <v>728</v>
      </c>
      <c r="C5" s="5" t="n">
        <v>324</v>
      </c>
    </row>
    <row r="6" spans="1:3">
      <c r="A6" s="4" t="s">
        <v>428</v>
      </c>
      <c r="B6" s="5" t="n">
        <v>-1239</v>
      </c>
      <c r="C6" s="5" t="n">
        <v>-555</v>
      </c>
    </row>
    <row r="7" spans="1:3">
      <c r="A7" s="4" t="s">
        <v>429</v>
      </c>
      <c r="B7" s="5" t="n">
        <v>430</v>
      </c>
      <c r="C7" s="5" t="n">
        <v>397</v>
      </c>
    </row>
    <row r="8" spans="1:3">
      <c r="A8" s="4" t="s">
        <v>430</v>
      </c>
      <c r="B8" s="5" t="n">
        <v>103</v>
      </c>
      <c r="C8" s="5" t="n">
        <v>116</v>
      </c>
    </row>
    <row r="9" spans="1:3">
      <c r="A9" s="4" t="s">
        <v>431</v>
      </c>
      <c r="B9" s="7" t="n">
        <v>327</v>
      </c>
      <c r="C9" s="7" t="n">
        <v>2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1</v>
      </c>
    </row>
    <row r="3" spans="1:3">
      <c r="A3" s="3" t="s">
        <v>433</v>
      </c>
    </row>
    <row r="4" spans="1:3">
      <c r="A4" s="4" t="s">
        <v>418</v>
      </c>
      <c r="B4" s="7" t="n">
        <v>4913</v>
      </c>
    </row>
    <row r="5" spans="1:3">
      <c r="A5" s="4" t="s">
        <v>84</v>
      </c>
      <c r="B5" s="5" t="n">
        <v>-121</v>
      </c>
      <c r="C5" s="7" t="n">
        <v>-46</v>
      </c>
    </row>
    <row r="6" spans="1:3">
      <c r="A6" s="4" t="s">
        <v>434</v>
      </c>
      <c r="B6" s="5" t="n">
        <v>1239</v>
      </c>
      <c r="C6" s="5" t="n">
        <v>555</v>
      </c>
    </row>
    <row r="7" spans="1:3">
      <c r="A7" s="4" t="s">
        <v>98</v>
      </c>
      <c r="B7" s="5" t="n">
        <v>327</v>
      </c>
      <c r="C7" s="5" t="n">
        <v>281</v>
      </c>
    </row>
    <row r="8" spans="1:3">
      <c r="A8" s="4" t="s">
        <v>100</v>
      </c>
      <c r="B8" s="5" t="n">
        <v>41991</v>
      </c>
      <c r="C8" s="5" t="n">
        <v>-22389</v>
      </c>
    </row>
    <row r="9" spans="1:3">
      <c r="A9" s="4" t="s">
        <v>101</v>
      </c>
      <c r="B9" s="5" t="n">
        <v>90313</v>
      </c>
      <c r="C9" s="5" t="n">
        <v>22230</v>
      </c>
    </row>
    <row r="10" spans="1:3">
      <c r="A10" s="4" t="s">
        <v>133</v>
      </c>
      <c r="B10" s="5" t="n">
        <v>-21191</v>
      </c>
    </row>
    <row r="11" spans="1:3">
      <c r="A11" s="4" t="s">
        <v>134</v>
      </c>
      <c r="B11" s="5" t="n">
        <v>-7595</v>
      </c>
      <c r="C11" s="5" t="n">
        <v>-7600</v>
      </c>
    </row>
    <row r="12" spans="1:3">
      <c r="A12" s="4" t="s">
        <v>435</v>
      </c>
      <c r="B12" s="5" t="n">
        <v>575</v>
      </c>
      <c r="C12" s="7" t="n">
        <v>5</v>
      </c>
    </row>
    <row r="13" spans="1:3">
      <c r="A13" s="4" t="s">
        <v>419</v>
      </c>
      <c r="B13" s="7" t="n">
        <v>5000</v>
      </c>
    </row>
    <row r="14" spans="1:3">
      <c r="A14" s="4" t="s">
        <v>436</v>
      </c>
      <c r="B14" s="10" t="n">
        <v>0.175</v>
      </c>
      <c r="C14" s="10" t="n">
        <v>0.175</v>
      </c>
    </row>
    <row r="15" spans="1:3">
      <c r="A15" s="4" t="s">
        <v>437</v>
      </c>
    </row>
    <row r="16" spans="1:3">
      <c r="A16" s="3" t="s">
        <v>433</v>
      </c>
    </row>
    <row r="17" spans="1:3">
      <c r="A17" s="4" t="s">
        <v>418</v>
      </c>
      <c r="B17" s="7" t="n">
        <v>1103456</v>
      </c>
    </row>
    <row r="18" spans="1:3">
      <c r="A18" s="4" t="s">
        <v>84</v>
      </c>
      <c r="B18" s="5" t="n">
        <v>48201</v>
      </c>
    </row>
    <row r="19" spans="1:3">
      <c r="A19" s="4" t="s">
        <v>434</v>
      </c>
      <c r="B19" s="5" t="n">
        <v>-3053</v>
      </c>
    </row>
    <row r="20" spans="1:3">
      <c r="A20" s="4" t="s">
        <v>98</v>
      </c>
      <c r="B20" s="5" t="n">
        <v>327</v>
      </c>
    </row>
    <row r="21" spans="1:3">
      <c r="A21" s="4" t="s">
        <v>302</v>
      </c>
      <c r="B21" s="5" t="n">
        <v>44751</v>
      </c>
    </row>
    <row r="22" spans="1:3">
      <c r="A22" s="4" t="s">
        <v>100</v>
      </c>
      <c r="B22" s="5" t="n">
        <v>42025</v>
      </c>
    </row>
    <row r="23" spans="1:3">
      <c r="A23" s="4" t="s">
        <v>101</v>
      </c>
      <c r="B23" s="5" t="n">
        <v>90226</v>
      </c>
    </row>
    <row r="24" spans="1:3">
      <c r="A24" s="4" t="s">
        <v>133</v>
      </c>
      <c r="B24" s="5" t="n">
        <v>-21191</v>
      </c>
    </row>
    <row r="25" spans="1:3">
      <c r="A25" s="4" t="s">
        <v>134</v>
      </c>
      <c r="B25" s="5" t="n">
        <v>-7595</v>
      </c>
    </row>
    <row r="26" spans="1:3">
      <c r="A26" s="4" t="s">
        <v>435</v>
      </c>
      <c r="B26" s="5" t="n">
        <v>-2102</v>
      </c>
    </row>
    <row r="27" spans="1:3">
      <c r="A27" s="4" t="s">
        <v>419</v>
      </c>
      <c r="B27" s="5" t="n">
        <v>1162794</v>
      </c>
    </row>
    <row r="28" spans="1:3">
      <c r="A28" s="4" t="s">
        <v>438</v>
      </c>
    </row>
    <row r="29" spans="1:3">
      <c r="A29" s="3" t="s">
        <v>433</v>
      </c>
    </row>
    <row r="30" spans="1:3">
      <c r="A30" s="4" t="s">
        <v>418</v>
      </c>
      <c r="B30" s="5" t="n">
        <v>4913</v>
      </c>
    </row>
    <row r="31" spans="1:3">
      <c r="A31" s="4" t="s">
        <v>84</v>
      </c>
      <c r="B31" s="5" t="n">
        <v>121</v>
      </c>
    </row>
    <row r="32" spans="1:3">
      <c r="A32" s="4" t="s">
        <v>434</v>
      </c>
      <c r="B32" s="5" t="n">
        <v>0</v>
      </c>
    </row>
    <row r="33" spans="1:3">
      <c r="A33" s="4" t="s">
        <v>98</v>
      </c>
      <c r="B33" s="5" t="n">
        <v>0</v>
      </c>
    </row>
    <row r="34" spans="1:3">
      <c r="A34" s="4" t="s">
        <v>302</v>
      </c>
      <c r="B34" s="5" t="n">
        <v>-34</v>
      </c>
    </row>
    <row r="35" spans="1:3">
      <c r="A35" s="4" t="s">
        <v>100</v>
      </c>
      <c r="B35" s="5" t="n">
        <v>-34</v>
      </c>
    </row>
    <row r="36" spans="1:3">
      <c r="A36" s="4" t="s">
        <v>101</v>
      </c>
      <c r="B36" s="5" t="n">
        <v>87</v>
      </c>
    </row>
    <row r="37" spans="1:3">
      <c r="A37" s="4" t="s">
        <v>134</v>
      </c>
      <c r="B37" s="5" t="n">
        <v>0</v>
      </c>
    </row>
    <row r="38" spans="1:3">
      <c r="A38" s="4" t="s">
        <v>435</v>
      </c>
      <c r="B38" s="5" t="n">
        <v>0</v>
      </c>
    </row>
    <row r="39" spans="1:3">
      <c r="A39" s="4" t="s">
        <v>419</v>
      </c>
      <c r="B39" s="5" t="n">
        <v>5000</v>
      </c>
    </row>
    <row r="40" spans="1:3">
      <c r="A40" s="4" t="s">
        <v>439</v>
      </c>
    </row>
    <row r="41" spans="1:3">
      <c r="A41" s="3" t="s">
        <v>433</v>
      </c>
    </row>
    <row r="42" spans="1:3">
      <c r="A42" s="4" t="s">
        <v>418</v>
      </c>
      <c r="B42" s="5" t="n">
        <v>1108369</v>
      </c>
    </row>
    <row r="43" spans="1:3">
      <c r="A43" s="4" t="s">
        <v>84</v>
      </c>
      <c r="B43" s="5" t="n">
        <v>48322</v>
      </c>
    </row>
    <row r="44" spans="1:3">
      <c r="A44" s="4" t="s">
        <v>434</v>
      </c>
      <c r="B44" s="5" t="n">
        <v>-3053</v>
      </c>
    </row>
    <row r="45" spans="1:3">
      <c r="A45" s="4" t="s">
        <v>98</v>
      </c>
      <c r="B45" s="5" t="n">
        <v>327</v>
      </c>
    </row>
    <row r="46" spans="1:3">
      <c r="A46" s="4" t="s">
        <v>302</v>
      </c>
      <c r="B46" s="5" t="n">
        <v>44717</v>
      </c>
    </row>
    <row r="47" spans="1:3">
      <c r="A47" s="4" t="s">
        <v>100</v>
      </c>
      <c r="B47" s="5" t="n">
        <v>41991</v>
      </c>
    </row>
    <row r="48" spans="1:3">
      <c r="A48" s="4" t="s">
        <v>101</v>
      </c>
      <c r="B48" s="5" t="n">
        <v>90313</v>
      </c>
    </row>
    <row r="49" spans="1:3">
      <c r="A49" s="4" t="s">
        <v>133</v>
      </c>
      <c r="B49" s="5" t="n">
        <v>-21191</v>
      </c>
    </row>
    <row r="50" spans="1:3">
      <c r="A50" s="4" t="s">
        <v>134</v>
      </c>
      <c r="B50" s="5" t="n">
        <v>-7595</v>
      </c>
    </row>
    <row r="51" spans="1:3">
      <c r="A51" s="4" t="s">
        <v>435</v>
      </c>
      <c r="B51" s="5" t="n">
        <v>-2102</v>
      </c>
    </row>
    <row r="52" spans="1:3">
      <c r="A52" s="4" t="s">
        <v>419</v>
      </c>
      <c r="B52" s="7" t="n">
        <v>11677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5</v>
      </c>
    </row>
    <row r="3" spans="1:3">
      <c r="A3" s="3" t="s">
        <v>441</v>
      </c>
    </row>
    <row r="4" spans="1:3">
      <c r="A4" s="4" t="s">
        <v>442</v>
      </c>
      <c r="B4" s="5" t="n">
        <v>261117</v>
      </c>
    </row>
    <row r="5" spans="1:3">
      <c r="A5" s="4" t="s">
        <v>443</v>
      </c>
      <c r="B5" s="7" t="n">
        <v>21191</v>
      </c>
    </row>
    <row r="6" spans="1:3">
      <c r="A6" s="4" t="s">
        <v>69</v>
      </c>
      <c r="B6" s="5" t="n">
        <v>11184391</v>
      </c>
      <c r="C6" s="5" t="n">
        <v>109232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1</v>
      </c>
    </row>
    <row r="3" spans="1:3">
      <c r="A3" s="3" t="s">
        <v>445</v>
      </c>
    </row>
    <row r="4" spans="1:3">
      <c r="A4" s="4" t="s">
        <v>86</v>
      </c>
      <c r="B4" s="7" t="n">
        <v>48201</v>
      </c>
      <c r="C4" s="7" t="n">
        <v>44573</v>
      </c>
    </row>
    <row r="5" spans="1:3">
      <c r="A5" s="4" t="s">
        <v>92</v>
      </c>
      <c r="B5" s="5" t="n">
        <v>43450082</v>
      </c>
      <c r="C5" s="5" t="n">
        <v>43269942</v>
      </c>
    </row>
    <row r="6" spans="1:3">
      <c r="A6" s="4" t="s">
        <v>446</v>
      </c>
      <c r="B6" s="5" t="n">
        <v>712992</v>
      </c>
      <c r="C6" s="5" t="n">
        <v>559871</v>
      </c>
    </row>
    <row r="7" spans="1:3">
      <c r="A7" s="4" t="s">
        <v>447</v>
      </c>
      <c r="B7" s="5" t="n">
        <v>44163074</v>
      </c>
      <c r="C7" s="5" t="n">
        <v>43829813</v>
      </c>
    </row>
    <row r="8" spans="1:3">
      <c r="A8" s="4" t="s">
        <v>88</v>
      </c>
      <c r="B8" s="8" t="n">
        <v>1.11</v>
      </c>
      <c r="C8" s="8" t="n">
        <v>1.03</v>
      </c>
    </row>
    <row r="9" spans="1:3">
      <c r="A9" s="4" t="s">
        <v>89</v>
      </c>
      <c r="B9" s="8" t="n">
        <v>1.09</v>
      </c>
      <c r="C9" s="8" t="n">
        <v>1.02</v>
      </c>
    </row>
    <row r="10" spans="1:3">
      <c r="A10" s="4" t="s">
        <v>448</v>
      </c>
      <c r="B10" s="5" t="n">
        <v>230811</v>
      </c>
      <c r="C10" s="5" t="n">
        <v>3899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7"/>
    <col customWidth="1" max="2" min="2" width="28"/>
    <col customWidth="1" max="3" min="3" width="21"/>
  </cols>
  <sheetData>
    <row r="1" spans="1:3">
      <c r="A1" s="1" t="s">
        <v>449</v>
      </c>
      <c r="B1" s="2" t="s">
        <v>1</v>
      </c>
    </row>
    <row r="2" spans="1:3">
      <c r="B2" s="2" t="s">
        <v>450</v>
      </c>
      <c r="C2" s="2" t="s">
        <v>274</v>
      </c>
    </row>
    <row r="3" spans="1:3">
      <c r="A3" s="3" t="s">
        <v>451</v>
      </c>
    </row>
    <row r="4" spans="1:3">
      <c r="A4" s="4" t="s">
        <v>452</v>
      </c>
      <c r="B4" s="5" t="n">
        <v>3</v>
      </c>
    </row>
    <row r="5" spans="1:3">
      <c r="A5" s="4" t="s">
        <v>453</v>
      </c>
      <c r="B5" s="7" t="n">
        <v>622625</v>
      </c>
      <c r="C5" s="7" t="n">
        <v>600603</v>
      </c>
    </row>
    <row r="6" spans="1:3">
      <c r="A6" s="4" t="s">
        <v>454</v>
      </c>
      <c r="B6" s="5" t="n">
        <v>622625</v>
      </c>
      <c r="C6" s="5" t="n">
        <v>600603</v>
      </c>
    </row>
    <row r="7" spans="1:3">
      <c r="A7" s="4" t="s">
        <v>455</v>
      </c>
      <c r="B7" s="5" t="n">
        <v>41187</v>
      </c>
      <c r="C7" s="5" t="n">
        <v>31864</v>
      </c>
    </row>
    <row r="8" spans="1:3">
      <c r="A8" s="4" t="s">
        <v>456</v>
      </c>
      <c r="B8" s="5" t="n">
        <v>69611</v>
      </c>
      <c r="C8" s="5" t="n">
        <v>66032</v>
      </c>
    </row>
    <row r="9" spans="1:3">
      <c r="A9" s="4" t="s">
        <v>77</v>
      </c>
      <c r="B9" s="5" t="n">
        <v>-833</v>
      </c>
      <c r="C9" s="5" t="n">
        <v>-1297</v>
      </c>
    </row>
    <row r="10" spans="1:3">
      <c r="A10" s="4" t="s">
        <v>457</v>
      </c>
    </row>
    <row r="11" spans="1:3">
      <c r="A11" s="3" t="s">
        <v>451</v>
      </c>
    </row>
    <row r="12" spans="1:3">
      <c r="A12" s="4" t="s">
        <v>454</v>
      </c>
      <c r="B12" s="5" t="n">
        <v>305177</v>
      </c>
      <c r="C12" s="5" t="n">
        <v>296041</v>
      </c>
    </row>
    <row r="13" spans="1:3">
      <c r="A13" s="4" t="s">
        <v>458</v>
      </c>
    </row>
    <row r="14" spans="1:3">
      <c r="A14" s="3" t="s">
        <v>451</v>
      </c>
    </row>
    <row r="15" spans="1:3">
      <c r="A15" s="4" t="s">
        <v>454</v>
      </c>
      <c r="B15" s="5" t="n">
        <v>317448</v>
      </c>
      <c r="C15" s="5" t="n">
        <v>304562</v>
      </c>
    </row>
    <row r="16" spans="1:3">
      <c r="A16" s="4" t="s">
        <v>459</v>
      </c>
    </row>
    <row r="17" spans="1:3">
      <c r="A17" s="3" t="s">
        <v>451</v>
      </c>
    </row>
    <row r="18" spans="1:3">
      <c r="A18" s="4" t="s">
        <v>453</v>
      </c>
      <c r="B18" s="5" t="n">
        <v>354603</v>
      </c>
      <c r="C18" s="5" t="n">
        <v>329720</v>
      </c>
    </row>
    <row r="19" spans="1:3">
      <c r="A19" s="4" t="s">
        <v>455</v>
      </c>
      <c r="B19" s="5" t="n">
        <v>7237</v>
      </c>
      <c r="C19" s="5" t="n">
        <v>6004</v>
      </c>
    </row>
    <row r="20" spans="1:3">
      <c r="A20" s="4" t="s">
        <v>456</v>
      </c>
      <c r="B20" s="5" t="n">
        <v>53661</v>
      </c>
      <c r="C20" s="5" t="n">
        <v>43310</v>
      </c>
    </row>
    <row r="21" spans="1:3">
      <c r="A21" s="4" t="s">
        <v>77</v>
      </c>
      <c r="B21" s="5" t="n">
        <v>0</v>
      </c>
      <c r="C21" s="5" t="n">
        <v>-892</v>
      </c>
    </row>
    <row r="22" spans="1:3">
      <c r="A22" s="4" t="s">
        <v>460</v>
      </c>
    </row>
    <row r="23" spans="1:3">
      <c r="A23" s="3" t="s">
        <v>451</v>
      </c>
    </row>
    <row r="24" spans="1:3">
      <c r="A24" s="4" t="s">
        <v>453</v>
      </c>
      <c r="B24" s="5" t="n">
        <v>199077</v>
      </c>
      <c r="C24" s="5" t="n">
        <v>197130</v>
      </c>
    </row>
    <row r="25" spans="1:3">
      <c r="A25" s="4" t="s">
        <v>455</v>
      </c>
      <c r="B25" s="5" t="n">
        <v>28817</v>
      </c>
      <c r="C25" s="5" t="n">
        <v>22163</v>
      </c>
    </row>
    <row r="26" spans="1:3">
      <c r="A26" s="4" t="s">
        <v>456</v>
      </c>
      <c r="B26" s="5" t="n">
        <v>13539</v>
      </c>
      <c r="C26" s="5" t="n">
        <v>19836</v>
      </c>
    </row>
    <row r="27" spans="1:3">
      <c r="A27" s="4" t="s">
        <v>77</v>
      </c>
      <c r="B27" s="5" t="n">
        <v>-833</v>
      </c>
      <c r="C27" s="5" t="n">
        <v>-269</v>
      </c>
    </row>
    <row r="28" spans="1:3">
      <c r="A28" s="4" t="s">
        <v>461</v>
      </c>
    </row>
    <row r="29" spans="1:3">
      <c r="A29" s="3" t="s">
        <v>451</v>
      </c>
    </row>
    <row r="30" spans="1:3">
      <c r="A30" s="4" t="s">
        <v>453</v>
      </c>
      <c r="B30" s="5" t="n">
        <v>68945</v>
      </c>
      <c r="C30" s="5" t="n">
        <v>73753</v>
      </c>
    </row>
    <row r="31" spans="1:3">
      <c r="A31" s="4" t="s">
        <v>455</v>
      </c>
      <c r="B31" s="5" t="n">
        <v>5133</v>
      </c>
      <c r="C31" s="5" t="n">
        <v>3697</v>
      </c>
    </row>
    <row r="32" spans="1:3">
      <c r="A32" s="4" t="s">
        <v>456</v>
      </c>
      <c r="B32" s="5" t="n">
        <v>3244</v>
      </c>
      <c r="C32" s="5" t="n">
        <v>4183</v>
      </c>
    </row>
    <row r="33" spans="1:3">
      <c r="A33" s="4" t="s">
        <v>77</v>
      </c>
      <c r="B33" s="7" t="n">
        <v>0</v>
      </c>
      <c r="C33" s="7" t="n">
        <v>-1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62</v>
      </c>
      <c r="B1" s="2" t="s">
        <v>463</v>
      </c>
      <c r="C1" s="2" t="s">
        <v>464</v>
      </c>
      <c r="D1" s="2" t="s">
        <v>3</v>
      </c>
      <c r="E1" s="2" t="s">
        <v>465</v>
      </c>
    </row>
    <row r="2" spans="1:5">
      <c r="A2" s="3" t="s">
        <v>466</v>
      </c>
    </row>
    <row r="3" spans="1:5">
      <c r="A3" s="4" t="s">
        <v>467</v>
      </c>
      <c r="B3" s="10" t="n">
        <v>0.175</v>
      </c>
    </row>
    <row r="4" spans="1:5">
      <c r="A4" s="4" t="s">
        <v>468</v>
      </c>
      <c r="C4" s="7" t="n">
        <v>100000</v>
      </c>
    </row>
    <row r="5" spans="1:5">
      <c r="A5" s="4" t="s">
        <v>469</v>
      </c>
    </row>
    <row r="6" spans="1:5">
      <c r="A6" s="3" t="s">
        <v>466</v>
      </c>
    </row>
    <row r="7" spans="1:5">
      <c r="A7" s="4" t="s">
        <v>470</v>
      </c>
      <c r="E7" s="7" t="n">
        <v>500000000</v>
      </c>
    </row>
    <row r="8" spans="1:5">
      <c r="A8" s="4" t="s">
        <v>471</v>
      </c>
    </row>
    <row r="9" spans="1:5">
      <c r="A9" s="3" t="s">
        <v>466</v>
      </c>
    </row>
    <row r="10" spans="1:5">
      <c r="A10" s="4" t="s">
        <v>470</v>
      </c>
      <c r="D10" s="7" t="n">
        <v>600000</v>
      </c>
    </row>
    <row r="11" spans="1:5">
      <c r="A11" s="4" t="s">
        <v>472</v>
      </c>
    </row>
    <row r="12" spans="1:5">
      <c r="A12" s="3" t="s">
        <v>466</v>
      </c>
    </row>
    <row r="13" spans="1:5">
      <c r="A13" s="4" t="s">
        <v>473</v>
      </c>
      <c r="E13" s="7" t="n">
        <v>150000000</v>
      </c>
    </row>
    <row r="14" spans="1:5">
      <c r="A14" s="4" t="s">
        <v>474</v>
      </c>
    </row>
    <row r="15" spans="1:5">
      <c r="A15" s="3" t="s">
        <v>466</v>
      </c>
    </row>
    <row r="16" spans="1:5">
      <c r="A16" s="4" t="s">
        <v>473</v>
      </c>
      <c r="D16" s="7"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84</v>
      </c>
      <c r="B4" s="7" t="n">
        <v>48322</v>
      </c>
      <c r="C4" s="7" t="n">
        <v>44619</v>
      </c>
    </row>
    <row r="5" spans="1:3">
      <c r="A5" s="3" t="s">
        <v>106</v>
      </c>
    </row>
    <row r="6" spans="1:3">
      <c r="A6" s="4" t="s">
        <v>107</v>
      </c>
      <c r="B6" s="5" t="n">
        <v>13199</v>
      </c>
      <c r="C6" s="5" t="n">
        <v>13768</v>
      </c>
    </row>
    <row r="7" spans="1:3">
      <c r="A7" s="4" t="s">
        <v>108</v>
      </c>
      <c r="B7" s="5" t="n">
        <v>0</v>
      </c>
      <c r="C7" s="5" t="n">
        <v>718</v>
      </c>
    </row>
    <row r="8" spans="1:3">
      <c r="A8" s="4" t="s">
        <v>109</v>
      </c>
      <c r="B8" s="5" t="n">
        <v>0</v>
      </c>
      <c r="C8" s="5" t="n">
        <v>6300</v>
      </c>
    </row>
    <row r="9" spans="1:3">
      <c r="A9" s="3" t="s">
        <v>110</v>
      </c>
    </row>
    <row r="10" spans="1:3">
      <c r="A10" s="4" t="s">
        <v>111</v>
      </c>
      <c r="B10" s="5" t="n">
        <v>-48</v>
      </c>
      <c r="C10" s="5" t="n">
        <v>302</v>
      </c>
    </row>
    <row r="11" spans="1:3">
      <c r="A11" s="4" t="s">
        <v>112</v>
      </c>
      <c r="B11" s="5" t="n">
        <v>-313</v>
      </c>
      <c r="C11" s="5" t="n">
        <v>-352</v>
      </c>
    </row>
    <row r="12" spans="1:3">
      <c r="A12" s="4" t="s">
        <v>113</v>
      </c>
      <c r="B12" s="5" t="n">
        <v>545</v>
      </c>
      <c r="C12" s="5" t="n">
        <v>921</v>
      </c>
    </row>
    <row r="13" spans="1:3">
      <c r="A13" s="4" t="s">
        <v>114</v>
      </c>
      <c r="B13" s="5" t="n">
        <v>-243</v>
      </c>
      <c r="C13" s="5" t="n">
        <v>-204</v>
      </c>
    </row>
    <row r="14" spans="1:3">
      <c r="A14" s="4" t="s">
        <v>115</v>
      </c>
      <c r="B14" s="5" t="n">
        <v>347</v>
      </c>
      <c r="C14" s="5" t="n">
        <v>347</v>
      </c>
    </row>
    <row r="15" spans="1:3">
      <c r="A15" s="4" t="s">
        <v>116</v>
      </c>
      <c r="B15" s="5" t="n">
        <v>5230</v>
      </c>
      <c r="C15" s="5" t="n">
        <v>5067</v>
      </c>
    </row>
    <row r="16" spans="1:3">
      <c r="A16" s="4" t="s">
        <v>78</v>
      </c>
      <c r="B16" s="5" t="n">
        <v>3</v>
      </c>
      <c r="C16" s="5" t="n">
        <v>-59</v>
      </c>
    </row>
    <row r="17" spans="1:3">
      <c r="A17" s="3" t="s">
        <v>117</v>
      </c>
    </row>
    <row r="18" spans="1:3">
      <c r="A18" s="4" t="s">
        <v>118</v>
      </c>
      <c r="B18" s="5" t="n">
        <v>-3891</v>
      </c>
      <c r="C18" s="5" t="n">
        <v>29038</v>
      </c>
    </row>
    <row r="19" spans="1:3">
      <c r="A19" s="4" t="s">
        <v>119</v>
      </c>
      <c r="B19" s="5" t="n">
        <v>-18280</v>
      </c>
      <c r="C19" s="5" t="n">
        <v>-22116</v>
      </c>
    </row>
    <row r="20" spans="1:3">
      <c r="A20" s="4" t="s">
        <v>30</v>
      </c>
      <c r="B20" s="5" t="n">
        <v>-4160</v>
      </c>
      <c r="C20" s="5" t="n">
        <v>-2889</v>
      </c>
    </row>
    <row r="21" spans="1:3">
      <c r="A21" s="4" t="s">
        <v>36</v>
      </c>
      <c r="B21" s="5" t="n">
        <v>-500</v>
      </c>
      <c r="C21" s="5" t="n">
        <v>510</v>
      </c>
    </row>
    <row r="22" spans="1:3">
      <c r="A22" s="4" t="s">
        <v>40</v>
      </c>
      <c r="B22" s="5" t="n">
        <v>-3352</v>
      </c>
      <c r="C22" s="5" t="n">
        <v>-4431</v>
      </c>
    </row>
    <row r="23" spans="1:3">
      <c r="A23" s="4" t="s">
        <v>41</v>
      </c>
      <c r="B23" s="5" t="n">
        <v>-15171</v>
      </c>
      <c r="C23" s="5" t="n">
        <v>-5286</v>
      </c>
    </row>
    <row r="24" spans="1:3">
      <c r="A24" s="4" t="s">
        <v>44</v>
      </c>
      <c r="B24" s="5" t="n">
        <v>-69</v>
      </c>
      <c r="C24" s="5" t="n">
        <v>1304</v>
      </c>
    </row>
    <row r="25" spans="1:3">
      <c r="A25" s="4" t="s">
        <v>120</v>
      </c>
      <c r="B25" s="5" t="n">
        <v>21619</v>
      </c>
      <c r="C25" s="5" t="n">
        <v>67557</v>
      </c>
    </row>
    <row r="26" spans="1:3">
      <c r="A26" s="3" t="s">
        <v>121</v>
      </c>
    </row>
    <row r="27" spans="1:3">
      <c r="A27" s="4" t="s">
        <v>122</v>
      </c>
      <c r="B27" s="5" t="n">
        <v>-13102</v>
      </c>
      <c r="C27" s="5" t="n">
        <v>-7487</v>
      </c>
    </row>
    <row r="28" spans="1:3">
      <c r="A28" s="4" t="s">
        <v>123</v>
      </c>
      <c r="B28" s="5" t="n">
        <v>-2964</v>
      </c>
      <c r="C28" s="5" t="n">
        <v>-12392</v>
      </c>
    </row>
    <row r="29" spans="1:3">
      <c r="A29" s="4" t="s">
        <v>124</v>
      </c>
      <c r="B29" s="5" t="n">
        <v>64</v>
      </c>
      <c r="C29" s="5" t="n">
        <v>82</v>
      </c>
    </row>
    <row r="30" spans="1:3">
      <c r="A30" s="4" t="s">
        <v>125</v>
      </c>
      <c r="B30" s="5" t="n">
        <v>-16002</v>
      </c>
      <c r="C30" s="5" t="n">
        <v>-19797</v>
      </c>
    </row>
    <row r="31" spans="1:3">
      <c r="A31" s="3" t="s">
        <v>126</v>
      </c>
    </row>
    <row r="32" spans="1:3">
      <c r="A32" s="4" t="s">
        <v>127</v>
      </c>
      <c r="B32" s="5" t="n">
        <v>6729</v>
      </c>
      <c r="C32" s="5" t="n">
        <v>-9499</v>
      </c>
    </row>
    <row r="33" spans="1:3">
      <c r="A33" s="4" t="s">
        <v>128</v>
      </c>
      <c r="B33" s="5" t="n">
        <v>112050</v>
      </c>
      <c r="C33" s="5" t="n">
        <v>84300</v>
      </c>
    </row>
    <row r="34" spans="1:3">
      <c r="A34" s="4" t="s">
        <v>129</v>
      </c>
      <c r="B34" s="5" t="n">
        <v>-62050</v>
      </c>
      <c r="C34" s="5" t="n">
        <v>-79300</v>
      </c>
    </row>
    <row r="35" spans="1:3">
      <c r="A35" s="4" t="s">
        <v>130</v>
      </c>
      <c r="B35" s="5" t="n">
        <v>-3750</v>
      </c>
      <c r="C35" s="5" t="n">
        <v>-3750</v>
      </c>
    </row>
    <row r="36" spans="1:3">
      <c r="A36" s="4" t="s">
        <v>131</v>
      </c>
      <c r="B36" s="5" t="n">
        <v>575</v>
      </c>
      <c r="C36" s="5" t="n">
        <v>5</v>
      </c>
    </row>
    <row r="37" spans="1:3">
      <c r="A37" s="4" t="s">
        <v>132</v>
      </c>
      <c r="B37" s="5" t="n">
        <v>-7367</v>
      </c>
      <c r="C37" s="5" t="n">
        <v>-7644</v>
      </c>
    </row>
    <row r="38" spans="1:3">
      <c r="A38" s="4" t="s">
        <v>133</v>
      </c>
      <c r="B38" s="5" t="n">
        <v>-21191</v>
      </c>
      <c r="C38" s="5" t="n">
        <v>0</v>
      </c>
    </row>
    <row r="39" spans="1:3">
      <c r="A39" s="4" t="s">
        <v>134</v>
      </c>
      <c r="B39" s="5" t="n">
        <v>-7595</v>
      </c>
      <c r="C39" s="5" t="n">
        <v>-7600</v>
      </c>
    </row>
    <row r="40" spans="1:3">
      <c r="A40" s="4" t="s">
        <v>135</v>
      </c>
      <c r="B40" s="5" t="n">
        <v>-17</v>
      </c>
      <c r="C40" s="5" t="n">
        <v>-29</v>
      </c>
    </row>
    <row r="41" spans="1:3">
      <c r="A41" s="4" t="s">
        <v>136</v>
      </c>
      <c r="B41" s="5" t="n">
        <v>17384</v>
      </c>
      <c r="C41" s="5" t="n">
        <v>-23517</v>
      </c>
    </row>
    <row r="42" spans="1:3">
      <c r="A42" s="4" t="s">
        <v>137</v>
      </c>
      <c r="B42" s="5" t="n">
        <v>19709</v>
      </c>
      <c r="C42" s="5" t="n">
        <v>-7991</v>
      </c>
    </row>
    <row r="43" spans="1:3">
      <c r="A43" s="4" t="s">
        <v>138</v>
      </c>
      <c r="B43" s="5" t="n">
        <v>42710</v>
      </c>
      <c r="C43" s="5" t="n">
        <v>16252</v>
      </c>
    </row>
    <row r="44" spans="1:3">
      <c r="A44" s="4" t="s">
        <v>139</v>
      </c>
      <c r="B44" s="5" t="n">
        <v>500329</v>
      </c>
      <c r="C44" s="5" t="n">
        <v>397307</v>
      </c>
    </row>
    <row r="45" spans="1:3">
      <c r="A45" s="4" t="s">
        <v>140</v>
      </c>
      <c r="B45" s="7" t="n">
        <v>543039</v>
      </c>
      <c r="C45" s="7" t="n">
        <v>4135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44</v>
      </c>
    </row>
    <row r="4" spans="1:2">
      <c r="A4" s="4" t="s">
        <v>119</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8:02Z</dcterms:created>
  <dcterms:modified xmlns:dcterms="http://purl.org/dc/terms/" xmlns:xsi="http://www.w3.org/2001/XMLSchema-instance" xsi:type="dcterms:W3CDTF">2017-08-09T16:18:02Z</dcterms:modified>
</cp:coreProperties>
</file>